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BUSINESS COMBINATION"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OTHER CURRENT LIABILITIES" sheetId="15" state="visible" r:id="rId15"/>
    <sheet xmlns:r="http://schemas.openxmlformats.org/officeDocument/2006/relationships" name="WARRANTY"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VARIABLE INTEREST ENTITIES" sheetId="20" state="visible" r:id="rId20"/>
    <sheet xmlns:r="http://schemas.openxmlformats.org/officeDocument/2006/relationships" name="ROYALTY EXPENSE" sheetId="21" state="visible" r:id="rId21"/>
    <sheet xmlns:r="http://schemas.openxmlformats.org/officeDocument/2006/relationships" name="OTHER INCOME"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LITIGATION" sheetId="25" state="visible" r:id="rId25"/>
    <sheet xmlns:r="http://schemas.openxmlformats.org/officeDocument/2006/relationships" name="SEGMENT INFORMATION" sheetId="26" state="visible" r:id="rId26"/>
    <sheet xmlns:r="http://schemas.openxmlformats.org/officeDocument/2006/relationships" name="ACCUMULATED OTHER COMPREHENSIVE"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IG_2" sheetId="30" state="visible" r:id="rId30"/>
    <sheet xmlns:r="http://schemas.openxmlformats.org/officeDocument/2006/relationships" name="BUSINESS COMBINATION (Tables)" sheetId="31" state="visible" r:id="rId31"/>
    <sheet xmlns:r="http://schemas.openxmlformats.org/officeDocument/2006/relationships" name="ACCOUNTS RECEIVABLE, NET (Table"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OTHER CURRENT LIABILITIES (Tabl" sheetId="36" state="visible" r:id="rId36"/>
    <sheet xmlns:r="http://schemas.openxmlformats.org/officeDocument/2006/relationships" name="WARRANTY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EMPLOYEE BENEFIT PLANS (Tables)" sheetId="40" state="visible" r:id="rId40"/>
    <sheet xmlns:r="http://schemas.openxmlformats.org/officeDocument/2006/relationships" name="VARIABLE INTEREST ENTITIES (Tab" sheetId="41" state="visible" r:id="rId41"/>
    <sheet xmlns:r="http://schemas.openxmlformats.org/officeDocument/2006/relationships" name="OTHER INCOME (Tables)"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ACCUMULATED OTHER COMPREHENSI_2" sheetId="45" state="visible" r:id="rId45"/>
    <sheet xmlns:r="http://schemas.openxmlformats.org/officeDocument/2006/relationships" name="BASIS OF PRESENTATION AND SIG_3" sheetId="46" state="visible" r:id="rId46"/>
    <sheet xmlns:r="http://schemas.openxmlformats.org/officeDocument/2006/relationships" name="BUSINESS COMBINATION - Narrativ" sheetId="47" state="visible" r:id="rId47"/>
    <sheet xmlns:r="http://schemas.openxmlformats.org/officeDocument/2006/relationships" name="BUSINESS COMBINATION - Working " sheetId="48" state="visible" r:id="rId48"/>
    <sheet xmlns:r="http://schemas.openxmlformats.org/officeDocument/2006/relationships" name="BUSINESS COMBINATION - Assets a" sheetId="49" state="visible" r:id="rId49"/>
    <sheet xmlns:r="http://schemas.openxmlformats.org/officeDocument/2006/relationships" name="BUSINESS COMBINATION - Carrying" sheetId="50" state="visible" r:id="rId50"/>
    <sheet xmlns:r="http://schemas.openxmlformats.org/officeDocument/2006/relationships" name="BUSINESS COMBINATION - Actual R" sheetId="51" state="visible" r:id="rId51"/>
    <sheet xmlns:r="http://schemas.openxmlformats.org/officeDocument/2006/relationships" name="BUSINESS COMBINATION - Proforma" sheetId="52" state="visible" r:id="rId52"/>
    <sheet xmlns:r="http://schemas.openxmlformats.org/officeDocument/2006/relationships" name="ACCOUNTS RECEIVABLE, NET (Detai" sheetId="53" state="visible" r:id="rId53"/>
    <sheet xmlns:r="http://schemas.openxmlformats.org/officeDocument/2006/relationships" name="INVENTORIES (Details)" sheetId="54" state="visible" r:id="rId54"/>
    <sheet xmlns:r="http://schemas.openxmlformats.org/officeDocument/2006/relationships" name="PROPERTY, PLANT AND EQUIPMENT_3" sheetId="55" state="visible" r:id="rId55"/>
    <sheet xmlns:r="http://schemas.openxmlformats.org/officeDocument/2006/relationships" name="INTANGIBLE ASSETS, NET - Amorti" sheetId="56" state="visible" r:id="rId56"/>
    <sheet xmlns:r="http://schemas.openxmlformats.org/officeDocument/2006/relationships" name="INTANGIBLE ASSETS, NET - Aggreg" sheetId="57" state="visible" r:id="rId57"/>
    <sheet xmlns:r="http://schemas.openxmlformats.org/officeDocument/2006/relationships" name="OTHER CURRENT LIABILITIES (Deta" sheetId="58" state="visible" r:id="rId58"/>
    <sheet xmlns:r="http://schemas.openxmlformats.org/officeDocument/2006/relationships" name="WARRANTY - Product Warranty Lia" sheetId="59" state="visible" r:id="rId59"/>
    <sheet xmlns:r="http://schemas.openxmlformats.org/officeDocument/2006/relationships" name="WARRANTY - Narrative (Details)" sheetId="60" state="visible" r:id="rId60"/>
    <sheet xmlns:r="http://schemas.openxmlformats.org/officeDocument/2006/relationships" name="DEBT - Long-term Debt Instrumen" sheetId="61" state="visible" r:id="rId61"/>
    <sheet xmlns:r="http://schemas.openxmlformats.org/officeDocument/2006/relationships" name="DEBT - Narrative (Details)" sheetId="62" state="visible" r:id="rId62"/>
    <sheet xmlns:r="http://schemas.openxmlformats.org/officeDocument/2006/relationships" name="DEBT - Maturities of Long-term " sheetId="63" state="visible" r:id="rId63"/>
    <sheet xmlns:r="http://schemas.openxmlformats.org/officeDocument/2006/relationships" name="LEASES - Narrative (Details)" sheetId="64" state="visible" r:id="rId64"/>
    <sheet xmlns:r="http://schemas.openxmlformats.org/officeDocument/2006/relationships" name="LEASES - Supplemental Balance S" sheetId="65" state="visible" r:id="rId65"/>
    <sheet xmlns:r="http://schemas.openxmlformats.org/officeDocument/2006/relationships" name="LEASES - Maturities of Lease Li" sheetId="66" state="visible" r:id="rId66"/>
    <sheet xmlns:r="http://schemas.openxmlformats.org/officeDocument/2006/relationships" name="EMPLOYEE BENEFIT PLANS - Narrat" sheetId="67" state="visible" r:id="rId67"/>
    <sheet xmlns:r="http://schemas.openxmlformats.org/officeDocument/2006/relationships" name="EMPLOYEE BENEFIT PLANS - Compon" sheetId="68" state="visible" r:id="rId68"/>
    <sheet xmlns:r="http://schemas.openxmlformats.org/officeDocument/2006/relationships" name="VARIABLE INTEREST ENTITIES - Na" sheetId="69" state="visible" r:id="rId69"/>
    <sheet xmlns:r="http://schemas.openxmlformats.org/officeDocument/2006/relationships" name="VARIABLE INTEREST ENTITIES - Va" sheetId="70" state="visible" r:id="rId70"/>
    <sheet xmlns:r="http://schemas.openxmlformats.org/officeDocument/2006/relationships" name="VARIABLE INTEREST ENTITIES - No" sheetId="71" state="visible" r:id="rId71"/>
    <sheet xmlns:r="http://schemas.openxmlformats.org/officeDocument/2006/relationships" name="ROYALTY EXPENSE (Details)" sheetId="72" state="visible" r:id="rId72"/>
    <sheet xmlns:r="http://schemas.openxmlformats.org/officeDocument/2006/relationships" name="OTHER INCOME (Details)" sheetId="73" state="visible" r:id="rId73"/>
    <sheet xmlns:r="http://schemas.openxmlformats.org/officeDocument/2006/relationships" name="INCOME TAXES (Details)" sheetId="74" state="visible" r:id="rId74"/>
    <sheet xmlns:r="http://schemas.openxmlformats.org/officeDocument/2006/relationships" name="EARNINGS PER SHARE (Details)" sheetId="75" state="visible" r:id="rId75"/>
    <sheet xmlns:r="http://schemas.openxmlformats.org/officeDocument/2006/relationships" name="SEGMENT INFORMATION - Narrative" sheetId="76" state="visible" r:id="rId76"/>
    <sheet xmlns:r="http://schemas.openxmlformats.org/officeDocument/2006/relationships" name="SEGMENT INFORMATION - Segment R" sheetId="77" state="visible" r:id="rId77"/>
    <sheet xmlns:r="http://schemas.openxmlformats.org/officeDocument/2006/relationships" name="SEGMENT INFORMATION - Assets fr" sheetId="78" state="visible" r:id="rId78"/>
    <sheet xmlns:r="http://schemas.openxmlformats.org/officeDocument/2006/relationships" name="SEGMENT INFORMATION - Revenue f" sheetId="79" state="visible" r:id="rId79"/>
    <sheet xmlns:r="http://schemas.openxmlformats.org/officeDocument/2006/relationships" name="ACCUMULATED OTHER COMPREHENSI_3"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Jul. 2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936</t>
        </is>
      </c>
      <c r="C8" s="4" t="inlineStr">
        <is>
          <t xml:space="preserve"> </t>
        </is>
      </c>
    </row>
    <row r="9">
      <c r="A9" s="4" t="inlineStr">
        <is>
          <t>Entity Registrant Name</t>
        </is>
      </c>
      <c r="B9" s="4" t="inlineStr">
        <is>
          <t>TITAN INTERNATION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228472</t>
        </is>
      </c>
      <c r="C11" s="4" t="inlineStr">
        <is>
          <t xml:space="preserve"> </t>
        </is>
      </c>
    </row>
    <row r="12">
      <c r="A12" s="4" t="inlineStr">
        <is>
          <t>Entity Address, Address Line One</t>
        </is>
      </c>
      <c r="B12" s="4" t="inlineStr">
        <is>
          <t>1525 Kautz Road, Suite 600</t>
        </is>
      </c>
      <c r="C12" s="4" t="inlineStr">
        <is>
          <t xml:space="preserve"> </t>
        </is>
      </c>
    </row>
    <row r="13">
      <c r="A13" s="4" t="inlineStr">
        <is>
          <t>Entity Address, City or Town</t>
        </is>
      </c>
      <c r="B13" s="4" t="inlineStr">
        <is>
          <t>West 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85</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377-0486</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TW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2159028</v>
      </c>
    </row>
    <row r="28">
      <c r="A28" s="4" t="inlineStr">
        <is>
          <t>Entity Central Index Key</t>
        </is>
      </c>
      <c r="B28" s="4" t="inlineStr">
        <is>
          <t>000089975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BUSINESS COMBINATION</t>
        </is>
      </c>
      <c r="B4" s="4" t="inlineStr">
        <is>
          <t>BUSINESS COMBINATION Acquisition of The Carlstar Group On February 29, 2024, the Company acquired 100% of the equity interests of The Carlstar Group, LLC ("Carlstar") for the following purchase consideration and subject to a working capital adjustment based on an agreed upon working capital target (amounts in thousands): Purchase Consideration Titan International, Inc. common stock $ 168,693 Base cash consideration, net of cash acquired of $10,288 127,500 296,193 Additional cash consideration for excess net working capital acquired 18,372 Other debt-like items (3,665) Total purchase consideration, net of cash acquired $ 310,900 Carlstar is a global manufacturer and distributor of wheels and tires for a variety of end-market verticals including outdoor power equipment, power sports, trailers, and small to midsize agricultural and construction equipment. Carlstar has 17 manufacturing and distribution facilities located in four countries and provides solutions to customers in North America, Europe and China. The following table summarizes the major classes of assets and liabilities to which we have preliminarily allocated the purchase price consideration (amounts in thousands). The final allocation is subject to review and agreement with the prior equity holders of Carlstar. Fair Values as of Accounts receivable $ 98,439 Inventories 145,988 Prepaid and other current assets 13,339 Property, plant, and equipment 128,162 Other long-term assets 96,203 Goodwill 12,867 Intangible assets 15,770 Fair value of assets acquired $ 510,768 Accounts payable 66,055 Other current liabilities 26,377 Operating leases 95,476 Deferred tax liabilities 10,451 Other long-term liabilities 1,509 Fair value of liabilities assumed 199,868 Purchase Price $ 310,900 Goodwill represents value the Company expects to be created by combining the operations of the acquired business with the Company's operations, including the expansion of customer relationships, access to new customers, and potential cost savings and synergies. Goodwill related to the acquisition is expected to be deductible for tax purposes. The assignment of the acquired goodwill to the Company's reporting units has not been completed. The purchase consideration was allocated on a provisional basis to the estimated fair value of assets acquired and liabilities assumed for Carlstar as of February 29, 2024. These fair value estimates are preliminary and subject to change as management completes further analyses and studies. The following table summarizes the carrying amounts and weighted average lives of the acquired intangible assets as of February 29, 2024 (amounts in thousands): Carrying Value Weighted Average Amortization (in Years) Customer lists/relationships $ 10,347 10.00 Trade names 3,508 15.00 Other intangibles 1,915 6.25 Total $ 15,770 10.66 Through June 30, 2024, the actual revenue and income before taxes of Carlstar since the acquisition date of February 29, 2024 included in the Consolidated Statement of Operations is as shown below (amounts in thousands). The net income includes the effect of fair value adjustments for the amortization of inventory, intangible assets, and depreciation of property, plant and equipment. From Acquisition Date to Carlstar revenue $ 187,610 Carlstar income before taxes 8,084 The following is the unaudited pro forma financial information for the three and six months ended June 30, 2024 and 2023 that reflects our results of our operations as if the acquisition of Carlstar had been completed on January 1, 2023. This unaudited pro forma financial information is provided for informational purposes only and is not necessarily indicative of what the actual results of operations would have been had the transactions taken place on January 1, 2023, nor is it indicative of the future consolidated results of operations or financial position of the combined companies (amounts in thousands, except per share data). Three months ended Six months ended June 30, June 30, June 30, June 30, Pro forma revenues $ 532,170 $ 643,341 $ 1,116,197 $ 1,369,116 Pro forma net income 10,752 41,999 36,197 65,055 Net income per common share, basic $ 0.15 $ 0.56 $ 0.50 $ 0.87 Net income per common share, diluted 0.14 0.55 0.49 0.86 These pro forma amounts have been calculated after applying Titan's accounting policies and making certain adjustments, which primarily relate to: (i) severance-related costs, (ii) adjustments relating to the fair value step-ups to inventory, and (iii) transaction-related costs of both Titan and Carlstar. These pro forma amounts were adjusted to be excluded from the unaudited pro forma information for the three and six months ended June 30, 2024 and were adjusted to include these amounts for the three and six months ended June 30, 2023. Total acquisition-related costs for the three and six months ended June 30, 2024 were $0.0 million and $6.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ACCOUNTS RECEIVABLE, NET Accounts receivable consisted of the following (amounts in thousands): June 30, December 31, Accounts receivable $ 323,609 $ 224,485 Allowance for credit losses (6,970) (5,340) Accounts receivable, net $ 316,639 $ 219,145 Accounts receivable are reduced by an estimated allowance for credit losses which is based on known risks and historical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INVENTORIES Inventories consisted of the following (amounts in thousands): June 30, December 31, Raw material $ 113,569 $ 108,504 Work-in-process 45,182 39,921 Finished goods 305,899 216,731 $ 464,650 $ 365,156 Inventories are reduced by estimated provisions for slow-moving and obsolete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mounts in thousands): June 30, December 31, Land and improvements $ 44,208 $ 42,140 Buildings and improvements 266,091 243,241 Machinery and equipment 709,663 628,975 Tools, dies and molds 127,187 116,328 Construction-in-process 50,537 29,744 1,197,686 1,060,428 Less accumulated depreciation (749,957) (738,734) $ 447,729 $ 321,694 Depreciation on property, plant and equipment were $14.3 million and $10.4 million for the three months ended June 30, 2024 and 2023, respectively, and $25.9 million and $20.8 million for the six months ended June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INTANGIBLE ASSETS, NET The components of intangible assets, net consisted of the following (amounts in thousands): Weighted- Average Useful Lives (in Years) June 30, 2024 December 31, 2023 Amortizable intangible assets: Customer lists/relationships 10.00 $ 10,347 $ — Trade names 15.00 3,508 — Other intangibles 14.68 5,299 3,384 Total at cost 19,154 3,384 Less accumulated amortization (2,644) (1,953) $ 16,510 $ 1,431 Amortization related to intangible assets were $0.9 million and $0.1 million for the three months ended June 30, 2024 and 2023, respectively, and $1.1 million and $0.3 million for the six months ended June 30, 2024 and 2023, respectively. The estimated aggregate amortization expense at June 30, 2024, for each of the years (or other periods) set forth below was as follows (amounts in thousands): July 1 - December 31, 2024 $ 922 2025 1,844 2026 1,699 2027 1,669 2028 1,669 Thereafter 8,707 $ 16,5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4</t>
        </is>
      </c>
    </row>
    <row r="3">
      <c r="A3" s="3" t="inlineStr">
        <is>
          <t>Other Liabilities, Current [Abstract]</t>
        </is>
      </c>
      <c r="B3" s="4" t="inlineStr">
        <is>
          <t xml:space="preserve"> </t>
        </is>
      </c>
    </row>
    <row r="4">
      <c r="A4" s="4" t="inlineStr">
        <is>
          <t>OTHER CURRENT LIABILITIES</t>
        </is>
      </c>
      <c r="B4" s="4" t="inlineStr">
        <is>
          <t>OTHER CURRENT LIABILITIES Other current liabilities consisted of the following (amounts in thousands): June 30, December 31, Compensation and benefits $ 56,430 $ 47,543 Warranty 24,125 21,710 Accrued insurance benefits 19,968 19,162 Customer rebates and deposits 18,974 15,490 Accrued other taxes 15,792 13,762 Accrued interest 6,351 4,955 Foreign government grant (1) 3,666 4,509 Other 26,109 22,109 $ 171,415 $ 149,240 (1) The Company received government subsidies in 2023 associated with capital expenditure investments in technological and digital innovation in Europe. The amount of the government subsidy is used to offset existing payables to government in the future. In addition, during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6 Months Ended</t>
        </is>
      </c>
    </row>
    <row r="2">
      <c r="B2" s="2" t="inlineStr">
        <is>
          <t>Jun. 30, 2024</t>
        </is>
      </c>
    </row>
    <row r="3">
      <c r="A3" s="3" t="inlineStr">
        <is>
          <t>Product Warranties Disclosures [Abstract]</t>
        </is>
      </c>
      <c r="B3" s="4" t="inlineStr">
        <is>
          <t xml:space="preserve"> </t>
        </is>
      </c>
    </row>
    <row r="4">
      <c r="A4" s="4" t="inlineStr">
        <is>
          <t>WARRANTY</t>
        </is>
      </c>
      <c r="B4" s="4" t="inlineStr">
        <is>
          <t>WARRANTY Changes in the warranty liability during the six months ended June 30, 2024 and 2023, respectively, consisted of the following (amounts in thousands): 2024 2023 Warranty liability at beginning of the period $ 21,710 $ 19,914 Provision for warranty liabilities 9,751 7,547 Warranty payments made (9,120) (5,467) Other adjustments, including acquisition of Carlstar 1,784 — Warranty liability at end of the period $ 24,125 $ 21,994 The Company provides limited warranties on workmanship on its products in all market segments. The majority of the Company’s products are subject to a limited warranty that ranges between less than one year and ten years, with certain product warranties being prorated after the first year. The Company calculates a provision for warranty expense based on past warranty experience. Warranty accruals are included as a component of other current liabilitie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Long-term debt consisted of the following (amounts in thousands): June 30, 2024 Principal Balance Unamortized Debt Issuance Net Carrying Amount 7.00% senior secured notes due 2028 $ 400,000 $ (3,294) $ 396,706 Revolving credit facility 127,000 — 127,000 Titan Europe credit facilities 19,865 — 19,865 Other debt 6,924 — 6,924 Total debt 553,789 (3,294) 550,495 Less amounts due within one year 14,588 — 14,588 Total long-term debt $ 539,201 $ (3,294) $ 535,907 December 31, 2023 Principal Balance Unamortized Debt Issuance Net Carrying Amount 7.00% senior secured notes due 2028 $ 400,000 $ (3,723) $ 396,277 Titan Europe credit facilities 22,568 — 22,568 Other debt 7,246 — 7,246 Total debt 429,814 (3,723) 426,091 Less amounts due within one year 16,913 — 16,913 Total long-term debt $ 412,901 $ (3,723) $ 409,178 The weighted-average interest rates on short-term borrowings within one year at June 30, 2024 and December 31, 2023, were approximately 2.8% and 3.1%, respectively. Aggregate principal maturities of long-term debt at June 30, 2024 for each of the years (or other periods) set forth below were as follows (amounts in thousands): July 1 - December 31, 2024 $ 9,797 2025 4,784 2026 7,589 2027 772 2028 527,454 Thereafter 3,393 $ 553,789 7.00% senior secured notes due 2028 On April 22, 2021, the Company issued $400 million aggregate principal amount of 7.00% senior secured notes due April 2028 (the senior secured notes due 2028), guaranteed by certain of the Company's subsidiaries. Including the impact of debt issuance costs, these notes had an effective yield of 7.27% at issuance. These notes are secured by the land and buildings of the following subsidiaries of the Company: Titan Wheel Corporation of Illinois, Titan Tire Corporation, Titan Tire Corporation of Freeport, and Titan Tire Corporation of Bryan. The Company is subject to certain covenants associated with the senior secured notes due 2028 and remained in compliance with these debt covenants at June 30, 2024. Titan Europe Credit Facilities The Titan Europe credit facilities include borrowings from various institutions totaling $19.9 million in aggregate principal amount at June 30, 2024. Maturity dates on this debt range from less than one year to five years. The interest rates range from 0.5% to 6.5%. Revolving Credit Facility In connection with the acquisition of Carlstar, Titan entered into a new domestic credit facility which was effective on February 29, 2024. The new credit facility, with Bank of America as agent, consists of a $225.0 million revolving line of credit (the previous credit facility was $125.0 million) and is collateralized by accounts receivable and inventory of certain of the Company's domestic and Canadian subsidiaries. In addition, swingline loans and letters of credit are available under the facility up to an aggregate outstanding amount of $20.0 million for swingline loans and $50.0 million for letters of credit. The credit facility has a five-year term and can be expanded by up to $50.0 million through an uncommitted accordion provision within the agreement. It is scheduled to mature on February 28, 2029 or 91 days prior to the maturity of the Company's 7.00% secured notes due in 2028. The new facility has terms similar to those contained in the previous credit facility as well as other enhancements to further improve the availability within the borrowing base. The interest rate of the credit facility is based on the prevailing SOFR rate subject to certain debt levels within each month. As of June 30, 2024, the interest rate was 7.05%. The Company's amount available for borrowing under the new credit facility at June 30, 2024 totaled $204.2 million, based on eligible accounts receivable and inventory balances. With outstanding letters of credit totaling $9.9 million and $127.0 million in borrowings under the revolving credit facility, the net amount available for borrowing under the new credit facility totaled $67.3 million at June 30, 2024. The Company is subject to certain affirmative and negative covenants under the credit facility, including limits on dividends and repurchases of the Company’s stock, that are described in the credit and security agreement. The Company is in compliance with the debt covenants at June 30, 2024. Prior to February 29, 2024, the Company had a $125.0 million revolving credit facility with BMO Harris Bank N.A., as agent, and other financial institutions party thereto, until the completion of the new credit facility noted above. The $125.0 million credit facility was collateralized by accounts receivable and inventory of certain of the Company’s domestic subsidiaries and was scheduled to mature in October 2026. The credit facility could have been expanded by up to $50.0 million through an accordion provision within the agreement. From time to time Titan's availability under this credit facility could have been less than $125.0 million as a result of outstanding letters of credit and eligible accounts receivable and inventory balances at certain of its domestic subsidiaries. Other Debt The Company has a working capital loan at Titan Pneus do Brasil Ltda at varying interest rates from approximately 7% to 7.6%, which totaled $6.9 million at June 30, 2024. The maturity dates on this loan range from one year to two years. The Company expects to negotiate an extension of the maturity date on this loan with the respective financial institution or repay, as nee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certain buildings and equipment under both operating and finance leases. Certain lease agreements provide for renewal options, fair value purchase options, and payment of property taxes, maintenance, and insurance by the Company. Under ASC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June 30, 2024 December 31, 2023 Operating lease ROU assets Operating lease assets $ 105,117 $ 11,955 Operating lease current liabilities Operating leases current liabilities $ 11,008 $ 5,021 Operating lease long-term liabilities Operating leases long-term liabilities 93,694 6,153 Total operating lease liabilities $ 104,702 $ 11,174 Finance lease, gross Property, plant &amp; equipment, net $ 5,897 $ 5,175 Finance lease accumulated depreciation Property, plant &amp; equipment, net (3,495) (3,489) Finance lease, net $ 2,402 $ 1,686 Finance lease current liabilities Other current liabilities $ 1,389 $ 1,093 Finance lease long-term liabilities Other long-term liabilities 1,646 1,321 Total finance lease liabilities $ 3,035 $ 2,414 At June 30, 2024, maturities of lease liabilities were as follows (amounts in thousands): Operating Leases Finance Leases July 1 - December 31, 2024 $ 18,913 $ 1,053 2025 17,828 1,111 2026 16,711 824 2027 14,008 402 2028 12,563 215 Thereafter 128,273 24 Total lease payments $ 208,296 $ 3,629 Less imputed interest 103,594 594 $ 104,702 $ 3,035 Weighted average remaining lease term (in years) 13.32 2.75 Supplemental cash flow information related to leases for the six months ended June 30, 2024 were as follows: operating cash flows from operating leases were $4.5 million.</t>
        </is>
      </c>
    </row>
    <row r="5">
      <c r="A5" s="4" t="inlineStr">
        <is>
          <t>LEASES</t>
        </is>
      </c>
      <c r="B5" s="4" t="inlineStr">
        <is>
          <t>LEASES The Company leases certain buildings and equipment under both operating and finance leases. Certain lease agreements provide for renewal options, fair value purchase options, and payment of property taxes, maintenance, and insurance by the Company. Under ASC Topic 842, Leases, the Company made an accounting policy election, by class of underlying asset, not to separate non-lease components such as those previously stated from lease components and instead will treat the lease agreement as a single lease component for all asset classes. Operating right-of-use (ROU) assets represent the Company's right to use an underlying asset for the lease term and lease liabilities represent Titan's obligations to make lease payments arising from the lease. The majority of Titan's leases are operating leases. Operating lease ROU assets and liabilities are recognized at the lease commencement date based on the present value of lease payments over the lease term. As most of Titan's leases do not provide an implicit interest rate, the Company used its incremental borrowing rate (7.27%), based on the information available at the lease commencement date, in determining the present value of lease payments. Operating lease expense is recognized on a straight-line basis over the lease term and is included in cost of sales and selling, general and administrative expenses on the Condensed Consolidated Statements of Operations. Amortization expense associated with finance leases is included in cost of sales and selling, general and administrative expenses, and interest expense associated with finance leases is included in interest expense in the Condensed Consolidated Statements of Operations. Supplemental balance sheet information related to leases was as follows (amounts in thousands): Balance Sheet Classification June 30, 2024 December 31, 2023 Operating lease ROU assets Operating lease assets $ 105,117 $ 11,955 Operating lease current liabilities Operating leases current liabilities $ 11,008 $ 5,021 Operating lease long-term liabilities Operating leases long-term liabilities 93,694 6,153 Total operating lease liabilities $ 104,702 $ 11,174 Finance lease, gross Property, plant &amp; equipment, net $ 5,897 $ 5,175 Finance lease accumulated depreciation Property, plant &amp; equipment, net (3,495) (3,489) Finance lease, net $ 2,402 $ 1,686 Finance lease current liabilities Other current liabilities $ 1,389 $ 1,093 Finance lease long-term liabilities Other long-term liabilities 1,646 1,321 Total finance lease liabilities $ 3,035 $ 2,414 At June 30, 2024, maturities of lease liabilities were as follows (amounts in thousands): Operating Leases Finance Leases July 1 - December 31, 2024 $ 18,913 $ 1,053 2025 17,828 1,111 2026 16,711 824 2027 14,008 402 2028 12,563 215 Thereafter 128,273 24 Total lease payments $ 208,296 $ 3,629 Less imputed interest 103,594 594 $ 104,702 $ 3,035 Weighted average remaining lease term (in years) 13.32 2.75 Supplemental cash flow information related to leases for the six months ended June 30, 2024 were as follows: operating cash flows from operating leases were $4.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EMPLOYEE BENEFIT PLANS The Company has three frozen defined benefit pension plans covering certain employees or former employees of three U.S. subsidiaries. The Company also has pension plans covering certain employees of several foreign subsidiaries. The Company also sponsors a number of defined contribution plans in the U.S. and at foreign subsidiaries. The Company contributed approximately $0.3 million to the pension plans during the six months ended June 30, 2024 and $0.7 million are expected to be contributed to the pension plans during the remainder of 2024. The components of net periodic pension cost consisted of the following for the periods set forth below (amounts in thousands): Three months ended Six months ended June 30, June 30, 2024 2023 2024 2023 Service cost $ 204 $ 113 $ 366 $ 219 Interest cost 951 1,048 1,903 2,075 Expected return on assets (1,301) (1,167) (2,602) (2,334) Amortization of unrecognized prior service cost (14) (18) (30) (33) Amortization of net unrecognized loss 68 238 136 478 Net periodic pension (benefit) cost $ (92) $ 214 $ (227) $ 4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32170</v>
      </c>
      <c r="C4" s="6" t="n">
        <v>481176</v>
      </c>
      <c r="D4" s="6" t="n">
        <v>1014379</v>
      </c>
      <c r="E4" s="6" t="n">
        <v>1029820</v>
      </c>
    </row>
    <row r="5">
      <c r="A5" s="4" t="inlineStr">
        <is>
          <t>Cost of sales</t>
        </is>
      </c>
      <c r="B5" s="5" t="n">
        <v>451728</v>
      </c>
      <c r="C5" s="5" t="n">
        <v>395281</v>
      </c>
      <c r="D5" s="5" t="n">
        <v>856567</v>
      </c>
      <c r="E5" s="5" t="n">
        <v>848368</v>
      </c>
    </row>
    <row r="6">
      <c r="A6" s="4" t="inlineStr">
        <is>
          <t>Gross profit</t>
        </is>
      </c>
      <c r="B6" s="5" t="n">
        <v>80442</v>
      </c>
      <c r="C6" s="5" t="n">
        <v>85895</v>
      </c>
      <c r="D6" s="5" t="n">
        <v>157812</v>
      </c>
      <c r="E6" s="5" t="n">
        <v>181452</v>
      </c>
    </row>
    <row r="7">
      <c r="A7" s="4" t="inlineStr">
        <is>
          <t>Selling, general and administrative expenses</t>
        </is>
      </c>
      <c r="B7" s="5" t="n">
        <v>51583</v>
      </c>
      <c r="C7" s="5" t="n">
        <v>34858</v>
      </c>
      <c r="D7" s="5" t="n">
        <v>91003</v>
      </c>
      <c r="E7" s="5" t="n">
        <v>69330</v>
      </c>
    </row>
    <row r="8">
      <c r="A8" s="4" t="inlineStr">
        <is>
          <t>Acquisition related expenses</t>
        </is>
      </c>
      <c r="B8" s="5" t="n">
        <v>0</v>
      </c>
      <c r="C8" s="5" t="n">
        <v>0</v>
      </c>
      <c r="D8" s="5" t="n">
        <v>6196</v>
      </c>
      <c r="E8" s="5" t="n">
        <v>0</v>
      </c>
    </row>
    <row r="9">
      <c r="A9" s="4" t="inlineStr">
        <is>
          <t>Research and development expenses</t>
        </is>
      </c>
      <c r="B9" s="5" t="n">
        <v>4218</v>
      </c>
      <c r="C9" s="5" t="n">
        <v>3218</v>
      </c>
      <c r="D9" s="5" t="n">
        <v>7872</v>
      </c>
      <c r="E9" s="5" t="n">
        <v>6232</v>
      </c>
    </row>
    <row r="10">
      <c r="A10" s="4" t="inlineStr">
        <is>
          <t>Royalty expense</t>
        </is>
      </c>
      <c r="B10" s="5" t="n">
        <v>2319</v>
      </c>
      <c r="C10" s="5" t="n">
        <v>1921</v>
      </c>
      <c r="D10" s="5" t="n">
        <v>5347</v>
      </c>
      <c r="E10" s="5" t="n">
        <v>4856</v>
      </c>
    </row>
    <row r="11">
      <c r="A11" s="4" t="inlineStr">
        <is>
          <t>Income from operations</t>
        </is>
      </c>
      <c r="B11" s="5" t="n">
        <v>22322</v>
      </c>
      <c r="C11" s="5" t="n">
        <v>45898</v>
      </c>
      <c r="D11" s="5" t="n">
        <v>47394</v>
      </c>
      <c r="E11" s="5" t="n">
        <v>101034</v>
      </c>
    </row>
    <row r="12">
      <c r="A12" s="4" t="inlineStr">
        <is>
          <t>Interest expense, net</t>
        </is>
      </c>
      <c r="B12" s="5" t="n">
        <v>-7187</v>
      </c>
      <c r="C12" s="5" t="n">
        <v>-5762</v>
      </c>
      <c r="D12" s="5" t="n">
        <v>-12679</v>
      </c>
      <c r="E12" s="5" t="n">
        <v>-12254</v>
      </c>
    </row>
    <row r="13">
      <c r="A13" s="4" t="inlineStr">
        <is>
          <t>Foreign exchange gain (loss)</t>
        </is>
      </c>
      <c r="B13" s="5" t="n">
        <v>462</v>
      </c>
      <c r="C13" s="5" t="n">
        <v>2</v>
      </c>
      <c r="D13" s="5" t="n">
        <v>187</v>
      </c>
      <c r="E13" s="5" t="n">
        <v>-1758</v>
      </c>
    </row>
    <row r="14">
      <c r="A14" s="4" t="inlineStr">
        <is>
          <t>Other income</t>
        </is>
      </c>
      <c r="B14" s="5" t="n">
        <v>3277</v>
      </c>
      <c r="C14" s="5" t="n">
        <v>1186</v>
      </c>
      <c r="D14" s="5" t="n">
        <v>3682</v>
      </c>
      <c r="E14" s="5" t="n">
        <v>1948</v>
      </c>
    </row>
    <row r="15">
      <c r="A15" s="4" t="inlineStr">
        <is>
          <t>Income before income taxes</t>
        </is>
      </c>
      <c r="B15" s="5" t="n">
        <v>18874</v>
      </c>
      <c r="C15" s="5" t="n">
        <v>41324</v>
      </c>
      <c r="D15" s="5" t="n">
        <v>38584</v>
      </c>
      <c r="E15" s="5" t="n">
        <v>88970</v>
      </c>
    </row>
    <row r="16">
      <c r="A16" s="4" t="inlineStr">
        <is>
          <t>Provision for income taxes</t>
        </is>
      </c>
      <c r="B16" s="5" t="n">
        <v>15452</v>
      </c>
      <c r="C16" s="5" t="n">
        <v>9429</v>
      </c>
      <c r="D16" s="5" t="n">
        <v>25188</v>
      </c>
      <c r="E16" s="5" t="n">
        <v>23645</v>
      </c>
    </row>
    <row r="17">
      <c r="A17" s="4" t="inlineStr">
        <is>
          <t>Net income</t>
        </is>
      </c>
      <c r="B17" s="5" t="n">
        <v>3422</v>
      </c>
      <c r="C17" s="5" t="n">
        <v>31895</v>
      </c>
      <c r="D17" s="5" t="n">
        <v>13396</v>
      </c>
      <c r="E17" s="5" t="n">
        <v>65325</v>
      </c>
    </row>
    <row r="18">
      <c r="A18" s="4" t="inlineStr">
        <is>
          <t>Net income attributable to noncontrolling interests</t>
        </is>
      </c>
      <c r="B18" s="5" t="n">
        <v>1273</v>
      </c>
      <c r="C18" s="5" t="n">
        <v>1688</v>
      </c>
      <c r="D18" s="5" t="n">
        <v>2046</v>
      </c>
      <c r="E18" s="5" t="n">
        <v>3280</v>
      </c>
    </row>
    <row r="19">
      <c r="A19" s="4" t="inlineStr">
        <is>
          <t>Net income attributable to Titan and applicable to common shareholders</t>
        </is>
      </c>
      <c r="B19" s="6" t="n">
        <v>2149</v>
      </c>
      <c r="C19" s="6" t="n">
        <v>30207</v>
      </c>
      <c r="D19" s="6" t="n">
        <v>11350</v>
      </c>
      <c r="E19" s="6" t="n">
        <v>62045</v>
      </c>
    </row>
    <row r="20">
      <c r="A20" s="3" t="inlineStr">
        <is>
          <t>Earnings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03</v>
      </c>
      <c r="C21" s="7" t="n">
        <v>0.48</v>
      </c>
      <c r="D21" s="7" t="n">
        <v>0.16</v>
      </c>
      <c r="E21" s="7" t="n">
        <v>0.99</v>
      </c>
    </row>
    <row r="22">
      <c r="A22" s="4" t="inlineStr">
        <is>
          <t>Diluted (in dollars per share)</t>
        </is>
      </c>
      <c r="B22" s="7" t="n">
        <v>0.03</v>
      </c>
      <c r="C22" s="7" t="n">
        <v>0.48</v>
      </c>
      <c r="D22" s="7" t="n">
        <v>0.16</v>
      </c>
      <c r="E22" s="7" t="n">
        <v>0.98</v>
      </c>
    </row>
    <row r="23">
      <c r="A23" s="3" t="inlineStr">
        <is>
          <t>Average common shares and equivalent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72737</v>
      </c>
      <c r="C24" s="5" t="n">
        <v>62931</v>
      </c>
      <c r="D24" s="5" t="n">
        <v>68833</v>
      </c>
      <c r="E24" s="5" t="n">
        <v>62918</v>
      </c>
    </row>
    <row r="25">
      <c r="A25" s="4" t="inlineStr">
        <is>
          <t>Diluted (in shares)</t>
        </is>
      </c>
      <c r="B25" s="5" t="n">
        <v>73078</v>
      </c>
      <c r="C25" s="5" t="n">
        <v>63234</v>
      </c>
      <c r="D25" s="5" t="n">
        <v>69361</v>
      </c>
      <c r="E25" s="5" t="n">
        <v>6340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t>
        </is>
      </c>
      <c r="B1" s="2" t="inlineStr">
        <is>
          <t>6 Months Ended</t>
        </is>
      </c>
    </row>
    <row r="2">
      <c r="B2" s="2" t="inlineStr">
        <is>
          <t>Jun. 30, 2024</t>
        </is>
      </c>
    </row>
    <row r="3">
      <c r="A3" s="3" t="inlineStr">
        <is>
          <t>Variable Interest Entity, Measure of Activity [Abstract]</t>
        </is>
      </c>
      <c r="B3" s="4" t="inlineStr">
        <is>
          <t xml:space="preserve"> </t>
        </is>
      </c>
    </row>
    <row r="4">
      <c r="A4" s="4" t="inlineStr">
        <is>
          <t>VARIABLE INTEREST ENTITIES</t>
        </is>
      </c>
      <c r="B4" s="4" t="inlineStr">
        <is>
          <t xml:space="preserve">VARIABLE INTEREST ENTITIES The Company holds a variable interest in one joint venture for which Titan is the primary beneficiary. Titan is a 50% owner of a manufacturer of undercarriage components and complete track systems for earthmoving machines in India. As the primary beneficiary of this variable interest entity (VIE), the VIE's assets, liabilities, and results of operations are included in the Company’s condensed consolidated financial statements. The other equity holder's interests are reflected in “Net income attributable to noncontrolling interests” in the Condensed Consolidated Statements of Operations and “Noncontrolling interests” in the Condensed Consolidated Balance Sheets. The following table summarizes the carrying amount of the VIE's assets and liabilities included in the Company’s Condensed Consolidated Balance Sheets (amounts in thousands): June 30, December 31, 2023 Cash and cash equivalents $ 975 $ 355 Inventory 1,587 1,431 Other current assets 2,551 2,364 Property, plant and equipment, net 1,313 2,477 Other non-current assets 154 222 Total assets $ 6,580 $ 6,849 Current liabilities $ 632 $ 1,117 Other long-term liabilities 868 869 Total liabilities $ 1,500 $ 1,986 All assets in the above table can only be used to settle obligations of the consolidated VIE to which the respective assets relate. Liabilities are non-recourse obligations. Amounts presented in the table above are adjusted for intercompany eliminations. The Company holds variable interests in certain VIEs that are not consolidated because Titan is not the primary beneficiary. The Company's involvement with these entities is in the form of direct equity interests and prepayments related to purchases of materials. The maximum exposure to loss represents the loss of assets recognized by Titan relating to non-consolidated entities and amounts due to the non-consolidated assets. 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June 30, 2024 December 31, 2023 Investments $ 7,584 $ 7,127 Total VIE assets 7,584 7,127 Accounts payable to the non-consolidated VIEs 3,344 3,578 Maximum exposure to loss $ 10,928 $ 10,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OYALTY EXPENSE</t>
        </is>
      </c>
      <c r="B1" s="2" t="inlineStr">
        <is>
          <t>6 Months Ended</t>
        </is>
      </c>
    </row>
    <row r="2">
      <c r="B2" s="2" t="inlineStr">
        <is>
          <t>Jun. 30, 2024</t>
        </is>
      </c>
    </row>
    <row r="3">
      <c r="A3" s="3" t="inlineStr">
        <is>
          <t>Other Income and Expenses [Abstract]</t>
        </is>
      </c>
      <c r="B3" s="4" t="inlineStr">
        <is>
          <t xml:space="preserve"> </t>
        </is>
      </c>
    </row>
    <row r="4">
      <c r="A4" s="4" t="inlineStr">
        <is>
          <t>ROYALTY EXPENSE</t>
        </is>
      </c>
      <c r="B4" s="4" t="inlineStr">
        <is>
          <t>ROYALTY EXPENSEThe Company has trademark license agreements with The Goodyear Tire &amp;amp; Rubber Company to manufacture and sell certain farm tires under the Goodyear brand.  These agreements cover sales in North America, Latin America, Europe, the Middle East, Africa, Russia, and other Commonwealth of Independent States countries.  Each of these agreements is scheduled to expire in 2025.  The Company also has a trademark license agreement with Carlisle Companies, Inc. to manufacture and sell certain tires under the Carlisle brand.   Royalty expenses were $2.3 million and $1.9 million for the three months ended June 30, 2024 and 2023, respectively, and $5.3 million and $4.9 million for the six months ended June 30,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4</t>
        </is>
      </c>
    </row>
    <row r="3">
      <c r="A3" s="3" t="inlineStr">
        <is>
          <t>Other Income and Expenses [Abstract]</t>
        </is>
      </c>
      <c r="B3" s="4" t="inlineStr">
        <is>
          <t xml:space="preserve"> </t>
        </is>
      </c>
    </row>
    <row r="4">
      <c r="A4" s="4" t="inlineStr">
        <is>
          <t>OTHER INCOME</t>
        </is>
      </c>
      <c r="B4" s="4" t="inlineStr">
        <is>
          <t>OTHER INCOME Other income consisted of the following (amounts in thousands): Three months ended Six months ended June 30, June 30, 2024 2023 2024 2023 Income on indirect taxes (1) $ — $ 475 $ — $ 475 Gain on property insurance settlement (2) 1,913 — 1,913 — Equity investment income 241 277 568 732 Gain on sale of assets 413 61 388 71 Other income 710 373 813 670 $ 3,277 $ 1,186 $ 3,682 $ 1,948 (1) In May 2022, the Brazilian tax authorities approved indirect tax credits to be applied against future tax obligations. For the three and six months ended June 30, 2023, the Company recorded indirect tax credits of $0.5 million within other income.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Company recorded income tax expense of $15.5 million and $9.4 million for the three months ended June 30, 2024 and 2023, respectively. For the six months ended June 30, 2024 and 2023, the Company recorded income tax expense of $25.2 million and $23.6 million, respectively. The Company's effective income tax rate was 81.9% and 22.8% for the three months ended June 30, 2024 and 2023, respectively, and 65.3% and 26.6% for the six months ended June 30, 2024 and 2023, respectively. For the six months ended June 30, 2024, the rate was negatively impacted by non-deductible interest expense in the United States, foreign branch income related to the Carlstar acquisition,and one-time impacts associated with transaction costs, which were also not fully deductible for income tax purposes. Additionally the rate was impacted by the results of foreign income tax rate differential on the mix of earnings, non-deductible royalty expenses in certain jurisdictions, and certain foreign inclusion items on the domestic provision. The Company’s 2023 income tax expense and rate differed from the amount of income tax determined by applying the U.S. Federal income tax rate to pre-tax income primarily as a result of foreign income tax rate differential on the mix of earnings, non-deductible royalty expenses in certain jurisdictions, the valuation allowance on the interest expense carryforward, and certain foreign inclusion items on the domestic provision. The Company continues to monitor the realization of its deferred tax assets and assesses the need for a valuation allowance. The Company analyzes available positive and negative evidence to determine if a valuation allowance is needed based on the weight of the evidence. This objectively verifiable evidence primarily includes the past three years' profit and loss positions. This process requires management to make estimates, assumptions, and judgments that are uncertain in nature. The Company has established valuation allowances with respect to certain deferred tax assets in the U.S. and certain foreign jurisdictions and continues to monitor and assess the need for valuation allowances in all its jurisdi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Earnings per share (EPS) were as follows (amounts in thousands, except per share data): Three months ended Six months ended June 30, June 30, 2024 2023 2024 2023 Net income attributable to Titan and applicable to common shareholders $ 2,149 $ 30,207 $ 11,350 $ 62,045 Determination of shares: Weighted average shares outstanding (basic) 72,737 62,931 68,833 62,918 Effect of restricted stock and stock options 341 303 528 486 Weighted average shares outstanding (diluted) 73,078 63,234 69,361 63,404 Earnings per common share: Basic $ 0.03 $ 0.48 $ 0.16 $ 0.99 Diluted $ 0.03 $ 0.48 $ 0.16 $ 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ITIGATION</t>
        </is>
      </c>
      <c r="B4" s="4" t="inlineStr">
        <is>
          <t>LITIGATION The Company is a party to routine legal proceedings arising out of the normal course of business. Due to the difficult nature of predicting unresolved and future legal claims, the Company cannot anticipate or predict the material adverse effect on its consolidated financial condition, results of operations, or cash flows as a result of efforts to comply with, or liabilities pertaining to, legal judgments. In the opinion of management, the Company is not currently involved in any legal proceedings which, individually or in the aggregate, could have a material effect on it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has aggregated its operating units into reportable segments based on its three customer markets: agricultural, earthmoving/construction, and consumer. These segments are based on the information used by the chief executive officer to make certain operating decisions, allocate portions of capital expenditures and assess segment performance. The accounting policies of the segments are the same as those described in Note 1, “Description of Business and Significant Accounting Policies.” Segment external revenues, expenses, and income from operations are determined on the basis of the results of operations of operating units of manufacturing facilities. Segment assets are generally determined on the basis of an allocation of the tangible assets located at such operating units’ manufacturing facilities and the intangible assets associated with the acquisitions of such operating units. However, certain operating units’ property, plant, and equipment balances are carried at the corporate level. Titan is organized primarily on the basis of products being included in three marketing segments, with each reportable segment including wheels, tires, wheel/tire assemblies, and undercarriage systems and components. Given the integrated manufacturing operations and common administrative and marketing support, a substantial number of allocations primarily based on segment sales data must be made to determine operating segment data. The table below presents information about certain operating results, separated by market segments, for the three and six months ended June 30, 2024 and 2023 (amounts in thousands): Three months ended Six months ended June 30, June 30, 2024 2023 2024 2023 Net sales Agricultural $ 216,330 $ 269,148 $ 456,003 $ 575,006 Earthmoving/construction 165,564 174,683 330,772 373,607 Consumer 150,276 37,345 227,604 81,207 $ 532,170 $ 481,176 $ 1,014,379 $ 1,029,820 Gross profit Agricultural $ 32,303 $ 48,736 $ 72,922 $ 97,986 Earthmoving/construction 21,299 29,102 44,276 66,326 Consumer 26,840 8,057 40,614 17,140 $ 80,442 $ 85,895 $ 157,812 $ 181,452 Income from operations Agricultural $ 15,772 $ 32,119 $ 39,782 $ 64,688 Earthmoving/construction 7,047 14,522 15,881 38,060 Consumer 6,449 5,865 11,562 12,657 Corporate &amp; Unallocated (6,946) (6,608) (19,831) (14,371) Income from operations $ 22,322 $ 45,898 $ 47,394 $ 101,034 Interest expense, net (7,187) (5,762) (12,679) (12,254) Foreign exchange gain (loss) 462 2 187 (1,758) Other income, net 3,277 1,186 3,682 1,948 Income before income taxes $ 18,874 $ 41,324 $ 38,584 $ 88,970 Assets by segment were as follows as of the dates set forth below (amounts in thousands): June 30, December 31, Total assets Agricultural $ 615,247 $ 559,607 Earthmoving/construction 496,539 497,508 Consumer 559,184 155,602 Corporate &amp; Unallocated 63,097 76,528 $ 1,734,067 $ 1,289,245 The table below presents net sales by products and reportable segments for the three and six months ended June 30, 2024 and 2023 (amounts in thousands): Agricultural Segment Earthmoving/Construction Segment Consumer Segment Total Three months ended June 30, 2024 Wheels and Tires [including assemblies] $ 205,709 $ 59,352 $ 142,230 $ 407,291 Undercarriage systems and components 10,621 106,212 8,046 124,879 Total $ 216,330 $ 165,564 $ 150,276 $ 532,170 Six months ended June 30, 2024 Wheels and Tires [including assemblies] $ 434,743 $ 125,597 $ 213,584 $ 773,924 Undercarriage systems and components 21,260 205,175 14,020 240,455 Total $ 456,003 $ 330,772 $ 227,604 $ 1,014,379 Agricultural Segment Earthmoving/Construction Segment Consumer Segment Total Three months ended June 30, 2023 Wheels and Tires [including assemblies] $ 259,193 $ 63,838 $ 31,191 $ 354,222 Undercarriage systems and components 9,955 110,845 6,154 126,954 Total $ 269,148 $ 174,683 $ 37,345 $ 481,176 Six months ended June 30, 2023 Wheels and Tires [including assemblies] $ 552,897 $ 145,217 $ 68,421 $ 766,535 Undercarriage systems and components 22,109 228,390 12,786 263,285 Total $ 575,006 $ 373,607 $ 81,207 $ 1,029,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6 Months Ended</t>
        </is>
      </c>
    </row>
    <row r="2">
      <c r="B2" s="2" t="inlineStr">
        <is>
          <t>Jun. 30, 2024</t>
        </is>
      </c>
    </row>
    <row r="3">
      <c r="A3" s="3" t="inlineStr">
        <is>
          <t>Stockholders' Equity Note [Abstract]</t>
        </is>
      </c>
      <c r="B3" s="4" t="inlineStr">
        <is>
          <t xml:space="preserve"> </t>
        </is>
      </c>
    </row>
    <row r="4">
      <c r="A4" s="4" t="inlineStr">
        <is>
          <t>ACCUMULATED OTHER COMPREHENSIVE (LOSS) INCOME</t>
        </is>
      </c>
      <c r="B4" s="4" t="inlineStr">
        <is>
          <t>ACCUMULATED OTHER COMPREHENSIVE (LOSS) INCOME Accumulated other comprehensive loss consisted of the following (amounts in thousands): Currency Gain (Loss) on Unrecognized Total Balance at April 1, 2024 $ (231,487) $ 742 $ (2,180) $ (232,925) Currency translation adjustments, net (18,576) — — (18,576) Defined benefit pension plans: Amortization of unrecognized losses and prior service cost, net of tax of $53 — — (161) (161) Derivative loss — (74) — (74) Balance at June 30, 2024 $ (250,063) $ 668 $ (2,341) $ (251,736) Currency Gain (Loss) on Unrecognized Total Balance at January 1, 2024 $ (217,455) $ 740 $ (2,328) $ (219,043) Currency translation adjustments, net (32,608) — — (32,608) Defined benefit pension plans: Amortization of unrecognized losses and prior service cost, net of tax of $41 — — (13) (13) Derivative loss — (72) — (72) Balance at June 30, 2024 $ (250,063) $ 668 $ (2,341) $ (251,736) Currency Gain (Loss) on Unrecognized Total Balance at April 1, 2023 $ (235,673) $ 1,113 $ (9,297) $ (243,857) Currency translation adjustments, net 2,212 — — 2,212 Defined benefit pension plans: Amortization of unrecognized losses and prior service cost, net of tax of $(41) — — 123 123 Derivative loss — (39) — (39) Balance at June 30, 2023 $ (233,461) $ 1,074 $ (9,174) $ (241,561) Currency Gain (Loss) on Unrecognized Total Balance at January 1, 2023 $ (243,712) $ 1,224 $ (9,267) $ (251,755) Currency translation adjustments, net 10,251 — — 10,251 Defined benefit pension plans: Amortization of unrecognized losses and prior service cost, net of tax of $(30) — — 93 93 Derivative loss — (150) — (150) Balance at June 30, 2023 $ (233,461) $ 1,074 $ (9,174) $ (241,5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Titan and applicable to common shareholders</t>
        </is>
      </c>
      <c r="B4" s="6" t="n">
        <v>2149</v>
      </c>
      <c r="C4" s="6" t="n">
        <v>30207</v>
      </c>
      <c r="D4" s="6" t="n">
        <v>11350</v>
      </c>
      <c r="E4" s="6" t="n">
        <v>6204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22</v>
      </c>
      <c r="C4" s="6" t="n">
        <v>31895</v>
      </c>
      <c r="D4" s="6" t="n">
        <v>13396</v>
      </c>
      <c r="E4" s="6" t="n">
        <v>65325</v>
      </c>
    </row>
    <row r="5">
      <c r="A5" s="4" t="inlineStr">
        <is>
          <t>Derivative loss</t>
        </is>
      </c>
      <c r="B5" s="5" t="n">
        <v>-74</v>
      </c>
      <c r="C5" s="5" t="n">
        <v>-39</v>
      </c>
      <c r="D5" s="5" t="n">
        <v>-72</v>
      </c>
      <c r="E5" s="5" t="n">
        <v>-150</v>
      </c>
    </row>
    <row r="6">
      <c r="A6" s="4" t="inlineStr">
        <is>
          <t>Currency translation adjustment, net</t>
        </is>
      </c>
      <c r="B6" s="5" t="n">
        <v>-16363</v>
      </c>
      <c r="C6" s="5" t="n">
        <v>-645</v>
      </c>
      <c r="D6" s="5" t="n">
        <v>-30731</v>
      </c>
      <c r="E6" s="5" t="n">
        <v>6299</v>
      </c>
    </row>
    <row r="7">
      <c r="A7" s="4" t="inlineStr">
        <is>
          <t>Pension liability adjustments, net of tax</t>
        </is>
      </c>
      <c r="B7" s="5" t="n">
        <v>-161</v>
      </c>
      <c r="C7" s="5" t="n">
        <v>123</v>
      </c>
      <c r="D7" s="5" t="n">
        <v>-13</v>
      </c>
      <c r="E7" s="5" t="n">
        <v>93</v>
      </c>
    </row>
    <row r="8">
      <c r="A8" s="4" t="inlineStr">
        <is>
          <t>Comprehensive (loss) income</t>
        </is>
      </c>
      <c r="B8" s="5" t="n">
        <v>-13176</v>
      </c>
      <c r="C8" s="5" t="n">
        <v>31334</v>
      </c>
      <c r="D8" s="5" t="n">
        <v>-17420</v>
      </c>
      <c r="E8" s="5" t="n">
        <v>71567</v>
      </c>
    </row>
    <row r="9">
      <c r="A9" s="4" t="inlineStr">
        <is>
          <t>Net comprehensive income (loss) attributable to noncontrolling interests</t>
        </is>
      </c>
      <c r="B9" s="5" t="n">
        <v>3486</v>
      </c>
      <c r="C9" s="5" t="n">
        <v>-1169</v>
      </c>
      <c r="D9" s="5" t="n">
        <v>3923</v>
      </c>
      <c r="E9" s="5" t="n">
        <v>-672</v>
      </c>
    </row>
    <row r="10">
      <c r="A10" s="4" t="inlineStr">
        <is>
          <t>Comprehensive (loss) income attributable to Titan</t>
        </is>
      </c>
      <c r="B10" s="6" t="n">
        <v>-16662</v>
      </c>
      <c r="C10" s="6" t="n">
        <v>32503</v>
      </c>
      <c r="D10" s="6" t="n">
        <v>-21343</v>
      </c>
      <c r="E10" s="6" t="n">
        <v>7223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 accompanying unaudited condensed consolidated interim financial statements reflect all normal and recurring adjustments that are, in the opinion of management, necessary for a fair presentation of the Company's financial position and the results of operations and cash flows for the periods presented, and should be read in conjunction with the consolidated financial statements and the related notes thereto included in the Company’s latest Annual Report on Form 10-K for the year ended December 31, 2023, filed with the SEC on February 29, 2024 (the 2023 Form 10-K).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t>
        </is>
      </c>
    </row>
    <row r="5">
      <c r="A5" s="4" t="inlineStr">
        <is>
          <t>Reclassifications</t>
        </is>
      </c>
      <c r="B5" s="4" t="inlineStr">
        <is>
          <t>Reclassifications The Company has reclassified certain prior period amounts in the consolidated balance sheet, primarily lease liabilities, to conform with the current period presentation.</t>
        </is>
      </c>
    </row>
    <row r="6">
      <c r="A6" s="4" t="inlineStr">
        <is>
          <t>Business Combinations</t>
        </is>
      </c>
      <c r="B6" s="4" t="inlineStr">
        <is>
          <t>Business Combinations We account for business combinations under the acquisition method of accounting in accordance with Accounting Standards Codification Topic 805, Business Combinations,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he tradename and proprietary technology. Determining the fair value of acquired intangibles involves significant estimates and assumptions, including forecasted revenue growth rates, EBIT margins, percentage of revenue attributable to the tradename, contributory asset charges, customer attrition rate, market-participant discount rates, the assumed royalty rates and income tax rates. The determination of the useful life of an intangible asset other than goodwill is based on factors including historical tradename performance with respect to consumer name recognition, geographic market presence, market share, plans for ongoing tradename support and promotion, customer attrition rate, and other relevant factors.</t>
        </is>
      </c>
    </row>
    <row r="7">
      <c r="A7" s="4" t="inlineStr">
        <is>
          <t>Fair Value of Financial Instruments</t>
        </is>
      </c>
      <c r="B7" s="4" t="inlineStr">
        <is>
          <t>Fair Value of Financial Instruments</t>
        </is>
      </c>
    </row>
    <row r="8">
      <c r="A8" s="4" t="inlineStr">
        <is>
          <t>Supplier Financing Program</t>
        </is>
      </c>
      <c r="B8" s="4" t="inlineStr">
        <is>
          <t>Supplier Financing Program</t>
        </is>
      </c>
    </row>
    <row r="9">
      <c r="A9" s="4" t="inlineStr">
        <is>
          <t>New Accounting Pronouncements to be Adopted in Future Periods</t>
        </is>
      </c>
      <c r="B9" s="4" t="inlineStr">
        <is>
          <t>New Accounting Pronouncements to be Adopted in Future Periods In November 2023, the Financial Accounting Standards Board issued Accounting Standards Update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will impact our income tax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On February 29, 2024, the Company acquired 100% of the equity interests of The Carlstar Group, LLC ("Carlstar") for the following purchase consideration and subject to a working capital adjustment based on an agreed upon working capital target (amounts in thousands): Purchase Consideration Titan International, Inc. common stock $ 168,693 Base cash consideration, net of cash acquired of $10,288 127,500 296,193 Additional cash consideration for excess net working capital acquired 18,372 Other debt-like items (3,665) Total purchase consideration, net of cash acquired $ 310,900 </t>
        </is>
      </c>
    </row>
    <row r="5">
      <c r="A5" s="4" t="inlineStr">
        <is>
          <t>Schedule of Assets and Liabilities of Purchase Price Consideration</t>
        </is>
      </c>
      <c r="B5" s="4" t="inlineStr">
        <is>
          <t xml:space="preserve">The following table summarizes the major classes of assets and liabilities to which we have preliminarily allocated the purchase price consideration (amounts in thousands). The final allocation is subject to review and agreement with the prior equity holders of Carlstar. Fair Values as of Accounts receivable $ 98,439 Inventories 145,988 Prepaid and other current assets 13,339 Property, plant, and equipment 128,162 Other long-term assets 96,203 Goodwill 12,867 Intangible assets 15,770 Fair value of assets acquired $ 510,768 Accounts payable 66,055 Other current liabilities 26,377 Operating leases 95,476 Deferred tax liabilities 10,451 Other long-term liabilities 1,509 Fair value of liabilities assumed 199,868 Purchase Price $ 310,900 </t>
        </is>
      </c>
    </row>
    <row r="6">
      <c r="A6" s="4" t="inlineStr">
        <is>
          <t>Schedule of Carrying Amounts and Weighted Average Lives of the Acquired Intangible Assets</t>
        </is>
      </c>
      <c r="B6" s="4" t="inlineStr">
        <is>
          <t>The following table summarizes the carrying amounts and weighted average lives of the acquired intangible assets as of February 29, 2024 (amounts in thousands): Carrying Value Weighted Average Amortization (in Years) Customer lists/relationships $ 10,347 10.00 Trade names 3,508 15.00 Other intangibles 1,915 6.25 Total $ 15,770 10.66</t>
        </is>
      </c>
    </row>
    <row r="7">
      <c r="A7" s="4" t="inlineStr">
        <is>
          <t>Schedule of Business Acquisition, Pro Forma Information</t>
        </is>
      </c>
      <c r="B7" s="4" t="inlineStr">
        <is>
          <t xml:space="preserve">Through June 30, 2024, the actual revenue and income before taxes of Carlstar since the acquisition date of February 29, 2024 included in the Consolidated Statement of Operations is as shown below (amounts in thousands). The net income includes the effect of fair value adjustments for the amortization of inventory, intangible assets, and depreciation of property, plant and equipment. From Acquisition Date to Carlstar revenue $ 187,610 Carlstar income before taxes 8,084 The following is the unaudited pro forma financial information for the three and six months ended June 30, 2024 and 2023 that reflects our results of our operations as if the acquisition of Carlstar had been completed on January 1, 2023. This unaudited pro forma financial information is provided for informational purposes only and is not necessarily indicative of what the actual results of operations would have been had the transactions taken place on January 1, 2023, nor is it indicative of the future consolidated results of operations or financial position of the combined companies (amounts in thousands, except per share data). Three months ended Six months ended June 30, June 30, June 30, June 30, Pro forma revenues $ 532,170 $ 643,341 $ 1,116,197 $ 1,369,116 Pro forma net income 10,752 41,999 36,197 65,055 Net income per common share, basic $ 0.15 $ 0.56 $ 0.50 $ 0.87 Net income per common share, diluted 0.14 0.55 0.49 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t>
        </is>
      </c>
      <c r="B4" s="4" t="inlineStr">
        <is>
          <t xml:space="preserve">Accounts receivable consisted of the following (amounts in thousands): June 30, December 31, Accounts receivable $ 323,609 $ 224,485 Allowance for credit losses (6,970) (5,340) Accounts receivable, net $ 316,639 $ 219,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ies consisted of the following (amounts in thousands): June 30, December 31, Raw material $ 113,569 $ 108,504 Work-in-process 45,182 39,921 Finished goods 305,899 216,731 $ 464,650 $ 365,1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amounts in thousands): June 30, December 31, Land and improvements $ 44,208 $ 42,140 Buildings and improvements 266,091 243,241 Machinery and equipment 709,663 628,975 Tools, dies and molds 127,187 116,328 Construction-in-process 50,537 29,744 1,197,686 1,060,428 Less accumulated depreciation (749,957) (738,734) $ 447,729 $ 321,6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 Net</t>
        </is>
      </c>
      <c r="B4" s="4" t="inlineStr">
        <is>
          <t xml:space="preserve">The components of intangible assets, net consisted of the following (amounts in thousands): Weighted- Average Useful Lives (in Years) June 30, 2024 December 31, 2023 Amortizable intangible assets: Customer lists/relationships 10.00 $ 10,347 $ — Trade names 15.00 3,508 — Other intangibles 14.68 5,299 3,384 Total at cost 19,154 3,384 Less accumulated amortization (2,644) (1,953) $ 16,510 $ 1,431 </t>
        </is>
      </c>
    </row>
    <row r="5">
      <c r="A5" s="4" t="inlineStr">
        <is>
          <t>Schedule of Aggregate Amortization Expense</t>
        </is>
      </c>
      <c r="B5" s="4" t="inlineStr">
        <is>
          <t xml:space="preserve">The estimated aggregate amortization expense at June 30, 2024, for each of the years (or other periods) set forth below was as follows (amounts in thousands): July 1 - December 31, 2024 $ 922 2025 1,844 2026 1,699 2027 1,669 2028 1,669 Thereafter 8,707 $ 16,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4</t>
        </is>
      </c>
    </row>
    <row r="3">
      <c r="A3" s="3" t="inlineStr">
        <is>
          <t>Other Liabilities, Current [Abstract]</t>
        </is>
      </c>
      <c r="B3" s="4" t="inlineStr">
        <is>
          <t xml:space="preserve"> </t>
        </is>
      </c>
    </row>
    <row r="4">
      <c r="A4" s="4" t="inlineStr">
        <is>
          <t>Schedule of Other Current Liabilities</t>
        </is>
      </c>
      <c r="B4" s="4" t="inlineStr">
        <is>
          <t>Other current liabilities consisted of the following (amounts in thousands): June 30, December 31, Compensation and benefits $ 56,430 $ 47,543 Warranty 24,125 21,710 Accrued insurance benefits 19,968 19,162 Customer rebates and deposits 18,974 15,490 Accrued other taxes 15,792 13,762 Accrued interest 6,351 4,955 Foreign government grant (1) 3,666 4,509 Other 26,109 22,109 $ 171,415 $ 149,240 (1) The Company received government subsidies in 2023 associated with capital expenditure investments in technological and digital innovation in Europe. The amount of the government subsidy is used to offset existing payables to government in the future. In addition, during August 2014, the Company received an approximately $17.0 million capital grant from the Italian government for asset damages related to the earthquake that occurred in May 2012 at one of our Italian subsidiaries. The grant was recorded as deferred income in non-current liabilities which is being amortized over the life of the reconstructed building. There are no specific stipulations associated with the government gra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6 Months Ended</t>
        </is>
      </c>
    </row>
    <row r="2">
      <c r="B2" s="2" t="inlineStr">
        <is>
          <t>Jun. 30, 2024</t>
        </is>
      </c>
    </row>
    <row r="3">
      <c r="A3" s="3" t="inlineStr">
        <is>
          <t>Product Warranties Disclosures [Abstract]</t>
        </is>
      </c>
      <c r="B3" s="4" t="inlineStr">
        <is>
          <t xml:space="preserve"> </t>
        </is>
      </c>
    </row>
    <row r="4">
      <c r="A4" s="4" t="inlineStr">
        <is>
          <t>Schedule of Product Warranty Liability</t>
        </is>
      </c>
      <c r="B4" s="4" t="inlineStr">
        <is>
          <t xml:space="preserve">Changes in the warranty liability during the six months ended June 30, 2024 and 2023, respectively, consisted of the following (amounts in thousands): 2024 2023 Warranty liability at beginning of the period $ 21,710 $ 19,914 Provision for warranty liabilities 9,751 7,547 Warranty payments made (9,120) (5,467) Other adjustments, including acquisition of Carlstar 1,784 — Warranty liability at end of the period $ 24,125 $ 21,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mounts in thousands): June 30, 2024 Principal Balance Unamortized Debt Issuance Net Carrying Amount 7.00% senior secured notes due 2028 $ 400,000 $ (3,294) $ 396,706 Revolving credit facility 127,000 — 127,000 Titan Europe credit facilities 19,865 — 19,865 Other debt 6,924 — 6,924 Total debt 553,789 (3,294) 550,495 Less amounts due within one year 14,588 — 14,588 Total long-term debt $ 539,201 $ (3,294) $ 535,907 December 31, 2023 Principal Balance Unamortized Debt Issuance Net Carrying Amount 7.00% senior secured notes due 2028 $ 400,000 $ (3,723) $ 396,277 Titan Europe credit facilities 22,568 — 22,568 Other debt 7,246 — 7,246 Total debt 429,814 (3,723) 426,091 Less amounts due within one year 16,913 — 16,913 Total long-term debt $ 412,901 $ (3,723) $ 409,178 </t>
        </is>
      </c>
    </row>
    <row r="5">
      <c r="A5" s="4" t="inlineStr">
        <is>
          <t>Schedule of Maturities of Long-term Debt</t>
        </is>
      </c>
      <c r="B5" s="4" t="inlineStr">
        <is>
          <t xml:space="preserve">Aggregate principal maturities of long-term debt at June 30, 2024 for each of the years (or other periods) set forth below were as follows (amounts in thousands): July 1 - December 31, 2024 $ 9,797 2025 4,784 2026 7,589 2027 772 2028 527,454 Thereafter 3,393 $ 553,7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leases was as follows (amounts in thousands): Balance Sheet Classification June 30, 2024 December 31, 2023 Operating lease ROU assets Operating lease assets $ 105,117 $ 11,955 Operating lease current liabilities Operating leases current liabilities $ 11,008 $ 5,021 Operating lease long-term liabilities Operating leases long-term liabilities 93,694 6,153 Total operating lease liabilities $ 104,702 $ 11,174 Finance lease, gross Property, plant &amp; equipment, net $ 5,897 $ 5,175 Finance lease accumulated depreciation Property, plant &amp; equipment, net (3,495) (3,489) Finance lease, net $ 2,402 $ 1,686 Finance lease current liabilities Other current liabilities $ 1,389 $ 1,093 Finance lease long-term liabilities Other long-term liabilities 1,646 1,321 Total finance lease liabilities $ 3,035 $ 2,414 </t>
        </is>
      </c>
    </row>
    <row r="5">
      <c r="A5" s="4" t="inlineStr">
        <is>
          <t>Schedule of Maturities of Operating Lease Liabilities</t>
        </is>
      </c>
      <c r="B5" s="4" t="inlineStr">
        <is>
          <t>At June 30, 2024, maturities of lease liabilities were as follows (amounts in thousands): Operating Leases Finance Leases July 1 - December 31, 2024 $ 18,913 $ 1,053 2025 17,828 1,111 2026 16,711 824 2027 14,008 402 2028 12,563 215 Thereafter 128,273 24 Total lease payments $ 208,296 $ 3,629 Less imputed interest 103,594 594 $ 104,702 $ 3,035 Weighted average remaining lease term (in years) 13.32 2.75</t>
        </is>
      </c>
    </row>
    <row r="6">
      <c r="A6" s="4" t="inlineStr">
        <is>
          <t>Schedule of Maturities of Finance Lease Liabilities</t>
        </is>
      </c>
      <c r="B6" s="4" t="inlineStr">
        <is>
          <t>At June 30, 2024, maturities of lease liabilities were as follows (amounts in thousands): Operating Leases Finance Leases July 1 - December 31, 2024 $ 18,913 $ 1,053 2025 17,828 1,111 2026 16,711 824 2027 14,008 402 2028 12,563 215 Thereafter 128,273 24 Total lease payments $ 208,296 $ 3,629 Less imputed interest 103,594 594 $ 104,702 $ 3,035 Weighted average remaining lease term (in years) 13.32 2.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liability adjustments</t>
        </is>
      </c>
      <c r="B4" s="6" t="n">
        <v>53</v>
      </c>
      <c r="C4" s="6" t="n">
        <v>-41</v>
      </c>
      <c r="D4" s="6" t="n">
        <v>41</v>
      </c>
      <c r="E4" s="6" t="n">
        <v>-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Components of Net Periodic Pension Cost</t>
        </is>
      </c>
      <c r="B4" s="4" t="inlineStr">
        <is>
          <t xml:space="preserve">The components of net periodic pension cost consisted of the following for the periods set forth below (amounts in thousands): Three months ended Six months ended June 30, June 30, 2024 2023 2024 2023 Service cost $ 204 $ 113 $ 366 $ 219 Interest cost 951 1,048 1,903 2,075 Expected return on assets (1,301) (1,167) (2,602) (2,334) Amortization of unrecognized prior service cost (14) (18) (30) (33) Amortization of net unrecognized loss 68 238 136 478 Net periodic pension (benefit) cost $ (92) $ 214 $ (227) $ 4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6 Months Ended</t>
        </is>
      </c>
    </row>
    <row r="2">
      <c r="B2" s="2" t="inlineStr">
        <is>
          <t>Jun. 30, 2024</t>
        </is>
      </c>
    </row>
    <row r="3">
      <c r="A3" s="3" t="inlineStr">
        <is>
          <t>Variable Interest Entity, Measure of Activity [Abstract]</t>
        </is>
      </c>
      <c r="B3" s="4" t="inlineStr">
        <is>
          <t xml:space="preserve"> </t>
        </is>
      </c>
    </row>
    <row r="4">
      <c r="A4" s="4" t="inlineStr">
        <is>
          <t>Schedule of Variable Interest Entities</t>
        </is>
      </c>
      <c r="B4" s="4" t="inlineStr">
        <is>
          <t>The following table summarizes the carrying amount of the VIE's assets and liabilities included in the Company’s Condensed Consolidated Balance Sheets (amounts in thousands): June 30, December 31, 2023 Cash and cash equivalents $ 975 $ 355 Inventory 1,587 1,431 Other current assets 2,551 2,364 Property, plant and equipment, net 1,313 2,477 Other non-current assets 154 222 Total assets $ 6,580 $ 6,849 Current liabilities $ 632 $ 1,117 Other long-term liabilities 868 869 Total liabilities $ 1,500 $ 1,986 All assets in the above table can only be used to settle obligations of the consolidated VIE to which the respective assets relate. Liabilities are non-recourse obligations. Amounts presented in the table above are adjusted for intercompany eliminations.</t>
        </is>
      </c>
    </row>
    <row r="5">
      <c r="A5" s="4" t="inlineStr">
        <is>
          <t>Schedule of Non Consolidated Variable Interest Entities</t>
        </is>
      </c>
      <c r="B5" s="4" t="inlineStr">
        <is>
          <t xml:space="preserve">The assets and liabilities recognized in Titan's Condensed Consolidated Balance Sheets related to Titan's interest in these non-consolidated VIEs and the Company's maximum exposure to loss relating to non-consolidated VIEs as of the dates set forth below were as follows (amounts in thousands): June 30, 2024 December 31, 2023 Investments $ 7,584 $ 7,127 Total VIE assets 7,584 7,127 Accounts payable to the non-consolidated VIEs 3,344 3,578 Maximum exposure to loss $ 10,928 $ 10,7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Income</t>
        </is>
      </c>
      <c r="B4" s="4" t="inlineStr">
        <is>
          <t>Other income consisted of the following (amounts in thousands): Three months ended Six months ended June 30, June 30, 2024 2023 2024 2023 Income on indirect taxes (1) $ — $ 475 $ — $ 475 Gain on property insurance settlement (2) 1,913 — 1,913 — Equity investment income 241 277 568 732 Gain on sale of assets 413 61 388 71 Other income 710 373 813 670 $ 3,277 $ 1,186 $ 3,682 $ 1,948 (1) In May 2022, the Brazilian tax authorities approved indirect tax credits to be applied against future tax obligations. For the three and six months ended June 30, 2023, the Company recorded indirect tax credits of $0.5 million within other income.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Earnings per share (EPS) were as follows (amounts in thousands, except per share data): Three months ended Six months ended June 30, June 30, 2024 2023 2024 2023 Net income attributable to Titan and applicable to common shareholders $ 2,149 $ 30,207 $ 11,350 $ 62,045 Determination of shares: Weighted average shares outstanding (basic) 72,737 62,931 68,833 62,918 Effect of restricted stock and stock options 341 303 528 486 Weighted average shares outstanding (diluted) 73,078 63,234 69,361 63,404 Earnings per common share: Basic $ 0.03 $ 0.48 $ 0.16 $ 0.99 Diluted $ 0.03 $ 0.48 $ 0.16 $ 0.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 xml:space="preserve">The table below presents information about certain operating results, separated by market segments, for the three and six months ended June 30, 2024 and 2023 (amounts in thousands): Three months ended Six months ended June 30, June 30, 2024 2023 2024 2023 Net sales Agricultural $ 216,330 $ 269,148 $ 456,003 $ 575,006 Earthmoving/construction 165,564 174,683 330,772 373,607 Consumer 150,276 37,345 227,604 81,207 $ 532,170 $ 481,176 $ 1,014,379 $ 1,029,820 Gross profit Agricultural $ 32,303 $ 48,736 $ 72,922 $ 97,986 Earthmoving/construction 21,299 29,102 44,276 66,326 Consumer 26,840 8,057 40,614 17,140 $ 80,442 $ 85,895 $ 157,812 $ 181,452 Income from operations Agricultural $ 15,772 $ 32,119 $ 39,782 $ 64,688 Earthmoving/construction 7,047 14,522 15,881 38,060 Consumer 6,449 5,865 11,562 12,657 Corporate &amp; Unallocated (6,946) (6,608) (19,831) (14,371) Income from operations $ 22,322 $ 45,898 $ 47,394 $ 101,034 Interest expense, net (7,187) (5,762) (12,679) (12,254) Foreign exchange gain (loss) 462 2 187 (1,758) Other income, net 3,277 1,186 3,682 1,948 Income before income taxes $ 18,874 $ 41,324 $ 38,584 $ 88,970 </t>
        </is>
      </c>
    </row>
    <row r="5">
      <c r="A5" s="4" t="inlineStr">
        <is>
          <t>Schedule of Reconciliation of Assets from Segment to Consolidated</t>
        </is>
      </c>
      <c r="B5" s="4" t="inlineStr">
        <is>
          <t xml:space="preserve">Assets by segment were as follows as of the dates set forth below (amounts in thousands): June 30, December 31, Total assets Agricultural $ 615,247 $ 559,607 Earthmoving/construction 496,539 497,508 Consumer 559,184 155,602 Corporate &amp; Unallocated 63,097 76,528 $ 1,734,067 $ 1,289,245 </t>
        </is>
      </c>
    </row>
    <row r="6">
      <c r="A6" s="4" t="inlineStr">
        <is>
          <t>Schedule of Reconciliation of Revenue from Segments to Consolidated</t>
        </is>
      </c>
      <c r="B6" s="4" t="inlineStr">
        <is>
          <t xml:space="preserve">The table below presents net sales by products and reportable segments for the three and six months ended June 30, 2024 and 2023 (amounts in thousands): Agricultural Segment Earthmoving/Construction Segment Consumer Segment Total Three months ended June 30, 2024 Wheels and Tires [including assemblies] $ 205,709 $ 59,352 $ 142,230 $ 407,291 Undercarriage systems and components 10,621 106,212 8,046 124,879 Total $ 216,330 $ 165,564 $ 150,276 $ 532,170 Six months ended June 30, 2024 Wheels and Tires [including assemblies] $ 434,743 $ 125,597 $ 213,584 $ 773,924 Undercarriage systems and components 21,260 205,175 14,020 240,455 Total $ 456,003 $ 330,772 $ 227,604 $ 1,014,379 Agricultural Segment Earthmoving/Construction Segment Consumer Segment Total Three months ended June 30, 2023 Wheels and Tires [including assemblies] $ 259,193 $ 63,838 $ 31,191 $ 354,222 Undercarriage systems and components 9,955 110,845 6,154 126,954 Total $ 269,148 $ 174,683 $ 37,345 $ 481,176 Six months ended June 30, 2023 Wheels and Tires [including assemblies] $ 552,897 $ 145,217 $ 68,421 $ 766,535 Undercarriage systems and components 22,109 228,390 12,786 263,285 Total $ 575,006 $ 373,607 $ 81,207 $ 1,029,8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6 Months Ended</t>
        </is>
      </c>
    </row>
    <row r="2">
      <c r="B2" s="2" t="inlineStr">
        <is>
          <t>Jun. 30, 2024</t>
        </is>
      </c>
    </row>
    <row r="3">
      <c r="A3" s="3" t="inlineStr">
        <is>
          <t>Stockholders' Equity Note [Abstract]</t>
        </is>
      </c>
      <c r="B3" s="4" t="inlineStr">
        <is>
          <t xml:space="preserve"> </t>
        </is>
      </c>
    </row>
    <row r="4">
      <c r="A4" s="4" t="inlineStr">
        <is>
          <t>Schedule of Accumulated Other Comprehensive (Loss) Income</t>
        </is>
      </c>
      <c r="B4" s="4" t="inlineStr">
        <is>
          <t>Accumulated other comprehensive loss consisted of the following (amounts in thousands): Currency Gain (Loss) on Unrecognized Total Balance at April 1, 2024 $ (231,487) $ 742 $ (2,180) $ (232,925) Currency translation adjustments, net (18,576) — — (18,576) Defined benefit pension plans: Amortization of unrecognized losses and prior service cost, net of tax of $53 — — (161) (161) Derivative loss — (74) — (74) Balance at June 30, 2024 $ (250,063) $ 668 $ (2,341) $ (251,736) Currency Gain (Loss) on Unrecognized Total Balance at January 1, 2024 $ (217,455) $ 740 $ (2,328) $ (219,043) Currency translation adjustments, net (32,608) — — (32,608) Defined benefit pension plans: Amortization of unrecognized losses and prior service cost, net of tax of $41 — — (13) (13) Derivative loss — (72) — (72) Balance at June 30, 2024 $ (250,063) $ 668 $ (2,341) $ (251,736) Currency Gain (Loss) on Unrecognized Total Balance at April 1, 2023 $ (235,673) $ 1,113 $ (9,297) $ (243,857) Currency translation adjustments, net 2,212 — — 2,212 Defined benefit pension plans: Amortization of unrecognized losses and prior service cost, net of tax of $(41) — — 123 123 Derivative loss — (39) — (39) Balance at June 30, 2023 $ (233,461) $ 1,074 $ (9,174) $ (241,561) Currency Gain (Loss) on Unrecognized Total Balance at January 1, 2023 $ (243,712) $ 1,224 $ (9,267) $ (251,755) Currency translation adjustments, net 10,251 — — 10,251 Defined benefit pension plans: Amortization of unrecognized losses and prior service cost, net of tax of $(30) — — 93 93 Derivative loss — (150) — (150) Balance at June 30, 2023 $ (233,461) $ 1,074 $ (9,174) $ (241,5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29" customWidth="1" min="5" max="5"/>
    <col width="22" customWidth="1" min="6" max="6"/>
    <col width="22" customWidth="1" min="7" max="7"/>
    <col width="22" customWidth="1" min="8" max="8"/>
    <col width="29" customWidth="1" min="9" max="9"/>
    <col width="14" customWidth="1" min="10" max="10"/>
    <col width="29" customWidth="1" min="11" max="11"/>
    <col width="14" customWidth="1" min="12" max="12"/>
  </cols>
  <sheetData>
    <row r="1">
      <c r="A1" s="1" t="inlineStr">
        <is>
          <t>BASIS OF PRESENTATION AND SIGNIFICANT ACCOUNTING POLICIES (Details) $ in Thousands</t>
        </is>
      </c>
      <c r="C1" s="2" t="inlineStr">
        <is>
          <t>1 Months Ended</t>
        </is>
      </c>
      <c r="E1" s="2" t="inlineStr">
        <is>
          <t>3 Months Ended</t>
        </is>
      </c>
      <c r="I1" s="2" t="inlineStr">
        <is>
          <t>6 Months Ended</t>
        </is>
      </c>
      <c r="K1" s="2" t="inlineStr">
        <is>
          <t>12 Months Ended</t>
        </is>
      </c>
    </row>
    <row r="2">
      <c r="B2" s="2" t="inlineStr">
        <is>
          <t>Dec. 16, 2022 USD ($)</t>
        </is>
      </c>
      <c r="C2" s="2" t="inlineStr">
        <is>
          <t>Mar. 31, 2022</t>
        </is>
      </c>
      <c r="D2" s="2" t="inlineStr">
        <is>
          <t>Jul. 31, 2018</t>
        </is>
      </c>
      <c r="E2" s="2" t="inlineStr">
        <is>
          <t>Jun. 30, 2024 USD ($) shares</t>
        </is>
      </c>
      <c r="F2" s="2" t="inlineStr">
        <is>
          <t>Mar. 31, 2024 USD ($)</t>
        </is>
      </c>
      <c r="G2" s="2" t="inlineStr">
        <is>
          <t>Jun. 30, 2023 USD ($)</t>
        </is>
      </c>
      <c r="H2" s="2" t="inlineStr">
        <is>
          <t>Mar. 31, 2023 USD ($)</t>
        </is>
      </c>
      <c r="I2" s="2" t="inlineStr">
        <is>
          <t>Jun. 30, 2024 USD ($) shares</t>
        </is>
      </c>
      <c r="J2" s="2" t="inlineStr">
        <is>
          <t>Jun. 30, 2023</t>
        </is>
      </c>
      <c r="K2" s="2" t="inlineStr">
        <is>
          <t>Dec. 31, 2023 USD ($) shares</t>
        </is>
      </c>
      <c r="L2" s="2" t="inlineStr">
        <is>
          <t>Apr. 22,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in marketable equity securities</t>
        </is>
      </c>
      <c r="B4" s="4" t="inlineStr">
        <is>
          <t xml:space="preserve"> </t>
        </is>
      </c>
      <c r="C4" s="4" t="inlineStr">
        <is>
          <t xml:space="preserve"> </t>
        </is>
      </c>
      <c r="D4" s="4" t="inlineStr">
        <is>
          <t xml:space="preserve"> </t>
        </is>
      </c>
      <c r="E4" s="6" t="n">
        <v>12700</v>
      </c>
      <c r="F4" s="4" t="inlineStr">
        <is>
          <t xml:space="preserve"> </t>
        </is>
      </c>
      <c r="G4" s="4" t="inlineStr">
        <is>
          <t xml:space="preserve"> </t>
        </is>
      </c>
      <c r="H4" s="4" t="inlineStr">
        <is>
          <t xml:space="preserve"> </t>
        </is>
      </c>
      <c r="I4" s="6" t="n">
        <v>12700</v>
      </c>
      <c r="J4" s="4" t="inlineStr">
        <is>
          <t xml:space="preserve"> </t>
        </is>
      </c>
      <c r="K4" s="4" t="inlineStr">
        <is>
          <t xml:space="preserve"> </t>
        </is>
      </c>
      <c r="L4" s="4" t="inlineStr">
        <is>
          <t xml:space="preserve"> </t>
        </is>
      </c>
    </row>
    <row r="5">
      <c r="A5" s="4" t="inlineStr">
        <is>
          <t>Debt instrument interest rate stated percentage (in percent)</t>
        </is>
      </c>
      <c r="B5" s="4" t="inlineStr">
        <is>
          <t xml:space="preserve"> </t>
        </is>
      </c>
      <c r="C5" s="4" t="inlineStr">
        <is>
          <t xml:space="preserve"> </t>
        </is>
      </c>
      <c r="D5" s="4" t="inlineStr">
        <is>
          <t xml:space="preserve"> </t>
        </is>
      </c>
      <c r="E5" s="9" t="n">
        <v>0.07000000000000001</v>
      </c>
      <c r="F5" s="4" t="inlineStr">
        <is>
          <t xml:space="preserve"> </t>
        </is>
      </c>
      <c r="G5" s="4" t="inlineStr">
        <is>
          <t xml:space="preserve"> </t>
        </is>
      </c>
      <c r="H5" s="4" t="inlineStr">
        <is>
          <t xml:space="preserve"> </t>
        </is>
      </c>
      <c r="I5" s="9" t="n">
        <v>0.07000000000000001</v>
      </c>
      <c r="J5" s="4" t="inlineStr">
        <is>
          <t xml:space="preserve"> </t>
        </is>
      </c>
      <c r="K5" s="9" t="n">
        <v>0.07000000000000001</v>
      </c>
      <c r="L5" s="9" t="n">
        <v>0.07000000000000001</v>
      </c>
    </row>
    <row r="6">
      <c r="A6" s="4" t="inlineStr">
        <is>
          <t>Aggregate principal amount</t>
        </is>
      </c>
      <c r="B6" s="4" t="inlineStr">
        <is>
          <t xml:space="preserve"> </t>
        </is>
      </c>
      <c r="C6" s="4" t="inlineStr">
        <is>
          <t xml:space="preserve"> </t>
        </is>
      </c>
      <c r="D6" s="4" t="inlineStr">
        <is>
          <t xml:space="preserve"> </t>
        </is>
      </c>
      <c r="E6" s="6" t="n">
        <v>553789</v>
      </c>
      <c r="F6" s="4" t="inlineStr">
        <is>
          <t xml:space="preserve"> </t>
        </is>
      </c>
      <c r="G6" s="4" t="inlineStr">
        <is>
          <t xml:space="preserve"> </t>
        </is>
      </c>
      <c r="H6" s="4" t="inlineStr">
        <is>
          <t xml:space="preserve"> </t>
        </is>
      </c>
      <c r="I6" s="6" t="n">
        <v>553789</v>
      </c>
      <c r="J6" s="4" t="inlineStr">
        <is>
          <t xml:space="preserve"> </t>
        </is>
      </c>
      <c r="K6" s="4" t="inlineStr">
        <is>
          <t xml:space="preserve"> </t>
        </is>
      </c>
      <c r="L6" s="4" t="inlineStr">
        <is>
          <t xml:space="preserve"> </t>
        </is>
      </c>
    </row>
    <row r="7">
      <c r="A7" s="4" t="inlineStr">
        <is>
          <t>Net monetary loss</t>
        </is>
      </c>
      <c r="B7" s="4" t="inlineStr">
        <is>
          <t xml:space="preserve"> </t>
        </is>
      </c>
      <c r="C7" s="4" t="inlineStr">
        <is>
          <t xml:space="preserve"> </t>
        </is>
      </c>
      <c r="D7" s="4" t="inlineStr">
        <is>
          <t xml:space="preserve"> </t>
        </is>
      </c>
      <c r="E7" s="6" t="n">
        <v>400</v>
      </c>
      <c r="F7" s="4" t="inlineStr">
        <is>
          <t xml:space="preserve"> </t>
        </is>
      </c>
      <c r="G7" s="4" t="inlineStr">
        <is>
          <t xml:space="preserve"> </t>
        </is>
      </c>
      <c r="H7" s="4" t="inlineStr">
        <is>
          <t xml:space="preserve"> </t>
        </is>
      </c>
      <c r="I7" s="6" t="n">
        <v>1600</v>
      </c>
      <c r="J7" s="4" t="inlineStr">
        <is>
          <t xml:space="preserve"> </t>
        </is>
      </c>
      <c r="K7" s="4" t="inlineStr">
        <is>
          <t xml:space="preserve"> </t>
        </is>
      </c>
      <c r="L7" s="4" t="inlineStr">
        <is>
          <t xml:space="preserve"> </t>
        </is>
      </c>
    </row>
    <row r="8">
      <c r="A8" s="4" t="inlineStr">
        <is>
          <t>Consolidated assets (in percent)</t>
        </is>
      </c>
      <c r="B8" s="4" t="inlineStr">
        <is>
          <t xml:space="preserve"> </t>
        </is>
      </c>
      <c r="C8" s="4" t="inlineStr">
        <is>
          <t xml:space="preserve"> </t>
        </is>
      </c>
      <c r="D8" s="4" t="inlineStr">
        <is>
          <t xml:space="preserve"> </t>
        </is>
      </c>
      <c r="E8" s="9" t="n">
        <v>0.06</v>
      </c>
      <c r="F8" s="4" t="inlineStr">
        <is>
          <t xml:space="preserve"> </t>
        </is>
      </c>
      <c r="G8" s="4" t="inlineStr">
        <is>
          <t xml:space="preserve"> </t>
        </is>
      </c>
      <c r="H8" s="4" t="inlineStr">
        <is>
          <t xml:space="preserve"> </t>
        </is>
      </c>
      <c r="I8" s="9" t="n">
        <v>0.06</v>
      </c>
      <c r="J8" s="4" t="inlineStr">
        <is>
          <t xml:space="preserve"> </t>
        </is>
      </c>
      <c r="K8" s="9" t="n">
        <v>0.07000000000000001</v>
      </c>
      <c r="L8" s="4" t="inlineStr">
        <is>
          <t xml:space="preserve"> </t>
        </is>
      </c>
    </row>
    <row r="9">
      <c r="A9" s="4" t="inlineStr">
        <is>
          <t>Consolidated sales (in percent)</t>
        </is>
      </c>
      <c r="B9" s="4" t="inlineStr">
        <is>
          <t xml:space="preserve"> </t>
        </is>
      </c>
      <c r="C9" s="4" t="inlineStr">
        <is>
          <t xml:space="preserve"> </t>
        </is>
      </c>
      <c r="D9" s="4" t="inlineStr">
        <is>
          <t xml:space="preserve"> </t>
        </is>
      </c>
      <c r="E9" s="9" t="n">
        <v>0.04</v>
      </c>
      <c r="F9" s="4" t="inlineStr">
        <is>
          <t xml:space="preserve"> </t>
        </is>
      </c>
      <c r="G9" s="9" t="n">
        <v>0.07000000000000001</v>
      </c>
      <c r="H9" s="4" t="inlineStr">
        <is>
          <t xml:space="preserve"> </t>
        </is>
      </c>
      <c r="I9" s="9" t="n">
        <v>0.05</v>
      </c>
      <c r="J9" s="9" t="n">
        <v>0.06</v>
      </c>
      <c r="K9" s="4" t="inlineStr">
        <is>
          <t xml:space="preserve"> </t>
        </is>
      </c>
      <c r="L9" s="4" t="inlineStr">
        <is>
          <t xml:space="preserve"> </t>
        </is>
      </c>
    </row>
    <row r="10">
      <c r="A10" s="4" t="inlineStr">
        <is>
          <t>Stock repurchase program, authorized amount</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repurchased (in shares) | shares</t>
        </is>
      </c>
      <c r="B11" s="4" t="inlineStr">
        <is>
          <t xml:space="preserve"> </t>
        </is>
      </c>
      <c r="C11" s="4" t="inlineStr">
        <is>
          <t xml:space="preserve"> </t>
        </is>
      </c>
      <c r="D11" s="4" t="inlineStr">
        <is>
          <t xml:space="preserve"> </t>
        </is>
      </c>
      <c r="E11" s="5" t="n">
        <v>775000</v>
      </c>
      <c r="F11" s="4" t="inlineStr">
        <is>
          <t xml:space="preserve"> </t>
        </is>
      </c>
      <c r="G11" s="4" t="inlineStr">
        <is>
          <t xml:space="preserve"> </t>
        </is>
      </c>
      <c r="H11" s="4" t="inlineStr">
        <is>
          <t xml:space="preserve"> </t>
        </is>
      </c>
      <c r="I11" s="5" t="n">
        <v>875000</v>
      </c>
      <c r="J11" s="4" t="inlineStr">
        <is>
          <t xml:space="preserve"> </t>
        </is>
      </c>
      <c r="K11" s="5" t="n">
        <v>2653786</v>
      </c>
      <c r="L11" s="4" t="inlineStr">
        <is>
          <t xml:space="preserve"> </t>
        </is>
      </c>
    </row>
    <row r="12">
      <c r="A12" s="4" t="inlineStr">
        <is>
          <t>Stock repurchase amount</t>
        </is>
      </c>
      <c r="B12" s="4" t="inlineStr">
        <is>
          <t xml:space="preserve"> </t>
        </is>
      </c>
      <c r="C12" s="4" t="inlineStr">
        <is>
          <t xml:space="preserve"> </t>
        </is>
      </c>
      <c r="D12" s="4" t="inlineStr">
        <is>
          <t xml:space="preserve"> </t>
        </is>
      </c>
      <c r="E12" s="6" t="n">
        <v>6360</v>
      </c>
      <c r="F12" s="6" t="n">
        <v>1402</v>
      </c>
      <c r="G12" s="6" t="n">
        <v>5097</v>
      </c>
      <c r="H12" s="6" t="n">
        <v>1293</v>
      </c>
      <c r="I12" s="6" t="n">
        <v>7800</v>
      </c>
      <c r="J12" s="4" t="inlineStr">
        <is>
          <t xml:space="preserve"> </t>
        </is>
      </c>
      <c r="K12" s="6" t="n">
        <v>32600</v>
      </c>
      <c r="L12" s="4" t="inlineStr">
        <is>
          <t xml:space="preserve"> </t>
        </is>
      </c>
    </row>
    <row r="13">
      <c r="A13" s="4" t="inlineStr">
        <is>
          <t>Stock repurchase program, remaining authorized repurchase amount</t>
        </is>
      </c>
      <c r="B13" s="4" t="inlineStr">
        <is>
          <t xml:space="preserve"> </t>
        </is>
      </c>
      <c r="C13" s="4" t="inlineStr">
        <is>
          <t xml:space="preserve"> </t>
        </is>
      </c>
      <c r="D13" s="4" t="inlineStr">
        <is>
          <t xml:space="preserve"> </t>
        </is>
      </c>
      <c r="E13" s="5" t="n">
        <v>9600</v>
      </c>
      <c r="F13" s="4" t="inlineStr">
        <is>
          <t xml:space="preserve"> </t>
        </is>
      </c>
      <c r="G13" s="4" t="inlineStr">
        <is>
          <t xml:space="preserve"> </t>
        </is>
      </c>
      <c r="H13" s="4" t="inlineStr">
        <is>
          <t xml:space="preserve"> </t>
        </is>
      </c>
      <c r="I13" s="5" t="n">
        <v>9600</v>
      </c>
      <c r="J13" s="4" t="inlineStr">
        <is>
          <t xml:space="preserve"> </t>
        </is>
      </c>
      <c r="K13" s="4" t="inlineStr">
        <is>
          <t xml:space="preserve"> </t>
        </is>
      </c>
      <c r="L13" s="4" t="inlineStr">
        <is>
          <t xml:space="preserve"> </t>
        </is>
      </c>
    </row>
    <row r="14">
      <c r="A14" s="4" t="inlineStr">
        <is>
          <t>Supplier finance program obligation</t>
        </is>
      </c>
      <c r="B14" s="4" t="inlineStr">
        <is>
          <t xml:space="preserve"> </t>
        </is>
      </c>
      <c r="C14" s="4" t="inlineStr">
        <is>
          <t xml:space="preserve"> </t>
        </is>
      </c>
      <c r="D14" s="4" t="inlineStr">
        <is>
          <t xml:space="preserve"> </t>
        </is>
      </c>
      <c r="E14" s="6" t="n">
        <v>4300</v>
      </c>
      <c r="F14" s="4" t="inlineStr">
        <is>
          <t xml:space="preserve"> </t>
        </is>
      </c>
      <c r="G14" s="4" t="inlineStr">
        <is>
          <t xml:space="preserve"> </t>
        </is>
      </c>
      <c r="H14" s="4" t="inlineStr">
        <is>
          <t xml:space="preserve"> </t>
        </is>
      </c>
      <c r="I14" s="6" t="n">
        <v>4300</v>
      </c>
      <c r="J14" s="4" t="inlineStr">
        <is>
          <t xml:space="preserve"> </t>
        </is>
      </c>
      <c r="K14" s="5" t="n">
        <v>7400</v>
      </c>
      <c r="L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repurchase program, period in force (in years)</t>
        </is>
      </c>
      <c r="B17" s="4" t="inlineStr">
        <is>
          <t>3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oltyre-Pr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 by parent (in percent)</t>
        </is>
      </c>
      <c r="B20" s="4" t="inlineStr">
        <is>
          <t xml:space="preserve"> </t>
        </is>
      </c>
      <c r="C20" s="4" t="inlineStr">
        <is>
          <t xml:space="preserve"> </t>
        </is>
      </c>
      <c r="D20" s="4" t="inlineStr">
        <is>
          <t xml:space="preserve"> </t>
        </is>
      </c>
      <c r="E20" s="10" t="n">
        <v>0.643</v>
      </c>
      <c r="F20" s="4" t="inlineStr">
        <is>
          <t xml:space="preserve"> </t>
        </is>
      </c>
      <c r="G20" s="4" t="inlineStr">
        <is>
          <t xml:space="preserve"> </t>
        </is>
      </c>
      <c r="H20" s="4" t="inlineStr">
        <is>
          <t xml:space="preserve"> </t>
        </is>
      </c>
      <c r="I20" s="10" t="n">
        <v>0.643</v>
      </c>
      <c r="J20" s="4" t="inlineStr">
        <is>
          <t xml:space="preserve"> </t>
        </is>
      </c>
      <c r="K20" s="4" t="inlineStr">
        <is>
          <t xml:space="preserve"> </t>
        </is>
      </c>
      <c r="L20" s="4" t="inlineStr">
        <is>
          <t xml:space="preserve"> </t>
        </is>
      </c>
    </row>
    <row r="21">
      <c r="A21" s="4" t="inlineStr">
        <is>
          <t>ARGENT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mulative period for rate of inflation (in years)</t>
        </is>
      </c>
      <c r="B23" s="4" t="inlineStr">
        <is>
          <t xml:space="preserve"> </t>
        </is>
      </c>
      <c r="C23" s="4" t="inlineStr">
        <is>
          <t xml:space="preserve"> </t>
        </is>
      </c>
      <c r="D23" s="4" t="inlineStr">
        <is>
          <t>3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Inflation</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ÜRKIY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period for rate of inflation (in years)</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Inflation</t>
        </is>
      </c>
      <c r="B28" s="4" t="inlineStr">
        <is>
          <t xml:space="preserve"> </t>
        </is>
      </c>
      <c r="C28" s="5" t="n">
        <v>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7.00% senior secured notes due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stated percentage (in percent)</t>
        </is>
      </c>
      <c r="B31" s="4" t="inlineStr">
        <is>
          <t xml:space="preserve"> </t>
        </is>
      </c>
      <c r="C31" s="4" t="inlineStr">
        <is>
          <t xml:space="preserve"> </t>
        </is>
      </c>
      <c r="D31" s="4" t="inlineStr">
        <is>
          <t xml:space="preserve"> </t>
        </is>
      </c>
      <c r="E31" s="9" t="n">
        <v>0.07000000000000001</v>
      </c>
      <c r="F31" s="4" t="inlineStr">
        <is>
          <t xml:space="preserve"> </t>
        </is>
      </c>
      <c r="G31" s="4" t="inlineStr">
        <is>
          <t xml:space="preserve"> </t>
        </is>
      </c>
      <c r="H31" s="4" t="inlineStr">
        <is>
          <t xml:space="preserve"> </t>
        </is>
      </c>
      <c r="I31" s="9" t="n">
        <v>0.07000000000000001</v>
      </c>
      <c r="J31" s="4" t="inlineStr">
        <is>
          <t xml:space="preserve"> </t>
        </is>
      </c>
      <c r="K31" s="4" t="inlineStr">
        <is>
          <t xml:space="preserve"> </t>
        </is>
      </c>
      <c r="L31" s="4" t="inlineStr">
        <is>
          <t xml:space="preserve"> </t>
        </is>
      </c>
    </row>
    <row r="32">
      <c r="A32" s="4" t="inlineStr">
        <is>
          <t>Aggregate principal amount</t>
        </is>
      </c>
      <c r="B32" s="4" t="inlineStr">
        <is>
          <t xml:space="preserve"> </t>
        </is>
      </c>
      <c r="C32" s="4" t="inlineStr">
        <is>
          <t xml:space="preserve"> </t>
        </is>
      </c>
      <c r="D32" s="4" t="inlineStr">
        <is>
          <t xml:space="preserve"> </t>
        </is>
      </c>
      <c r="E32" s="6" t="n">
        <v>396706</v>
      </c>
      <c r="F32" s="4" t="inlineStr">
        <is>
          <t xml:space="preserve"> </t>
        </is>
      </c>
      <c r="G32" s="4" t="inlineStr">
        <is>
          <t xml:space="preserve"> </t>
        </is>
      </c>
      <c r="H32" s="4" t="inlineStr">
        <is>
          <t xml:space="preserve"> </t>
        </is>
      </c>
      <c r="I32" s="6" t="n">
        <v>396706</v>
      </c>
      <c r="J32" s="4" t="inlineStr">
        <is>
          <t xml:space="preserve"> </t>
        </is>
      </c>
      <c r="K32" s="6" t="n">
        <v>396277</v>
      </c>
      <c r="L32" s="4" t="inlineStr">
        <is>
          <t xml:space="preserve"> </t>
        </is>
      </c>
    </row>
    <row r="33">
      <c r="A33" s="4" t="inlineStr">
        <is>
          <t>Fair value of the senior secured notes</t>
        </is>
      </c>
      <c r="B33" s="4" t="inlineStr">
        <is>
          <t xml:space="preserve"> </t>
        </is>
      </c>
      <c r="C33" s="4" t="inlineStr">
        <is>
          <t xml:space="preserve"> </t>
        </is>
      </c>
      <c r="D33" s="4" t="inlineStr">
        <is>
          <t xml:space="preserve"> </t>
        </is>
      </c>
      <c r="E33" s="6" t="n">
        <v>384400</v>
      </c>
      <c r="F33" s="4" t="inlineStr">
        <is>
          <t xml:space="preserve"> </t>
        </is>
      </c>
      <c r="G33" s="4" t="inlineStr">
        <is>
          <t xml:space="preserve"> </t>
        </is>
      </c>
      <c r="H33" s="4" t="inlineStr">
        <is>
          <t xml:space="preserve"> </t>
        </is>
      </c>
      <c r="I33" s="6" t="n">
        <v>384400</v>
      </c>
      <c r="J33" s="4" t="inlineStr">
        <is>
          <t xml:space="preserve"> </t>
        </is>
      </c>
      <c r="K33" s="4" t="inlineStr">
        <is>
          <t xml:space="preserve"> </t>
        </is>
      </c>
      <c r="L33" s="4" t="inlineStr">
        <is>
          <t xml:space="preserve"> </t>
        </is>
      </c>
    </row>
  </sheetData>
  <mergeCells count="4">
    <mergeCell ref="A1:A2"/>
    <mergeCell ref="C1:D1"/>
    <mergeCell ref="E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BUSINESS COMBINATION - Narrative (Details) $ in Thousands</t>
        </is>
      </c>
      <c r="C1" s="2" t="inlineStr">
        <is>
          <t>3 Months Ended</t>
        </is>
      </c>
      <c r="E1" s="2" t="inlineStr">
        <is>
          <t>6 Months Ended</t>
        </is>
      </c>
    </row>
    <row r="2">
      <c r="B2" s="2" t="inlineStr">
        <is>
          <t>Feb. 29, 2024 country facility</t>
        </is>
      </c>
      <c r="C2" s="2" t="inlineStr">
        <is>
          <t>Jun. 30, 2024 USD ($)</t>
        </is>
      </c>
      <c r="D2" s="2" t="inlineStr">
        <is>
          <t>Jun. 30, 2023 USD ($)</t>
        </is>
      </c>
      <c r="E2" s="2" t="inlineStr">
        <is>
          <t>Jun. 30, 2024 USD ($)</t>
        </is>
      </c>
      <c r="F2" s="2" t="inlineStr">
        <is>
          <t>Jun. 30, 2023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cquisition-related costs</t>
        </is>
      </c>
      <c r="B4" s="4" t="inlineStr">
        <is>
          <t xml:space="preserve"> </t>
        </is>
      </c>
      <c r="C4" s="6" t="n">
        <v>0</v>
      </c>
      <c r="D4" s="6" t="n">
        <v>0</v>
      </c>
      <c r="E4" s="6" t="n">
        <v>6196</v>
      </c>
      <c r="F4" s="6" t="n">
        <v>0</v>
      </c>
    </row>
    <row r="5">
      <c r="A5" s="4" t="inlineStr">
        <is>
          <t>The Carlstar Group,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facilities | facility</t>
        </is>
      </c>
      <c r="B7" s="5" t="n">
        <v>17</v>
      </c>
      <c r="C7" s="4" t="inlineStr">
        <is>
          <t xml:space="preserve"> </t>
        </is>
      </c>
      <c r="D7" s="4" t="inlineStr">
        <is>
          <t xml:space="preserve"> </t>
        </is>
      </c>
      <c r="E7" s="4" t="inlineStr">
        <is>
          <t xml:space="preserve"> </t>
        </is>
      </c>
      <c r="F7" s="4" t="inlineStr">
        <is>
          <t xml:space="preserve"> </t>
        </is>
      </c>
    </row>
    <row r="8">
      <c r="A8" s="4" t="inlineStr">
        <is>
          <t>Number of countries facilities are located | country</t>
        </is>
      </c>
      <c r="B8" s="5" t="n">
        <v>4</v>
      </c>
      <c r="C8" s="4" t="inlineStr">
        <is>
          <t xml:space="preserve"> </t>
        </is>
      </c>
      <c r="D8" s="4" t="inlineStr">
        <is>
          <t xml:space="preserve"> </t>
        </is>
      </c>
      <c r="E8" s="4" t="inlineStr">
        <is>
          <t xml:space="preserve"> </t>
        </is>
      </c>
      <c r="F8" s="4" t="inlineStr">
        <is>
          <t xml:space="preserve"> </t>
        </is>
      </c>
    </row>
    <row r="9">
      <c r="A9" s="4" t="inlineStr">
        <is>
          <t>The Carlstar Group,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Pro Forma Information, Nonrecurring Adju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equity interests (in percent)</t>
        </is>
      </c>
      <c r="B11" s="9" t="n">
        <v>1</v>
      </c>
      <c r="C11" s="4" t="inlineStr">
        <is>
          <t xml:space="preserve"> </t>
        </is>
      </c>
      <c r="D11" s="4" t="inlineStr">
        <is>
          <t xml:space="preserve"> </t>
        </is>
      </c>
      <c r="E11" s="4" t="inlineStr">
        <is>
          <t xml:space="preserve"> </t>
        </is>
      </c>
      <c r="F11" s="4" t="inlineStr">
        <is>
          <t xml:space="preserve"> </t>
        </is>
      </c>
    </row>
    <row r="12">
      <c r="A12" s="4" t="inlineStr">
        <is>
          <t>Total acquisition-related costs</t>
        </is>
      </c>
      <c r="B12" s="4" t="inlineStr">
        <is>
          <t xml:space="preserve"> </t>
        </is>
      </c>
      <c r="C12" s="6" t="n">
        <v>0</v>
      </c>
      <c r="D12" s="4" t="inlineStr">
        <is>
          <t xml:space="preserve"> </t>
        </is>
      </c>
      <c r="E12" s="6" t="n">
        <v>6200</v>
      </c>
      <c r="F1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Working Capital Adjustment (Details) - The Carlstar Group, LLC $ in Thousands</t>
        </is>
      </c>
      <c r="B1" s="2" t="inlineStr">
        <is>
          <t>Feb. 29, 2024 USD ($)</t>
        </is>
      </c>
    </row>
    <row r="2">
      <c r="A2" s="3" t="inlineStr">
        <is>
          <t>Business Acquisition [Line Items]</t>
        </is>
      </c>
      <c r="B2" s="4" t="inlineStr">
        <is>
          <t xml:space="preserve"> </t>
        </is>
      </c>
    </row>
    <row r="3">
      <c r="A3" s="4" t="inlineStr">
        <is>
          <t>Titan International, Inc. common stock</t>
        </is>
      </c>
      <c r="B3" s="6" t="n">
        <v>168693</v>
      </c>
    </row>
    <row r="4">
      <c r="A4" s="4" t="inlineStr">
        <is>
          <t>Base cash consideration, net of cash acquired of $10,288</t>
        </is>
      </c>
      <c r="B4" s="5" t="n">
        <v>127500</v>
      </c>
    </row>
    <row r="5">
      <c r="A5" s="4" t="inlineStr">
        <is>
          <t>Business combination, price of acquisition, expected</t>
        </is>
      </c>
      <c r="B5" s="5" t="n">
        <v>296193</v>
      </c>
    </row>
    <row r="6">
      <c r="A6" s="4" t="inlineStr">
        <is>
          <t>Additional cash consideration for excess net working capital acquired</t>
        </is>
      </c>
      <c r="B6" s="5" t="n">
        <v>18372</v>
      </c>
    </row>
    <row r="7">
      <c r="A7" s="4" t="inlineStr">
        <is>
          <t>Other debt-like items</t>
        </is>
      </c>
      <c r="B7" s="5" t="n">
        <v>-3665</v>
      </c>
    </row>
    <row r="8">
      <c r="A8" s="4" t="inlineStr">
        <is>
          <t>Total purchase consideration, net of cash acquired</t>
        </is>
      </c>
      <c r="B8" s="5" t="n">
        <v>310900</v>
      </c>
    </row>
    <row r="9">
      <c r="A9" s="4" t="inlineStr">
        <is>
          <t>Cash consideration, net of cash acquired</t>
        </is>
      </c>
      <c r="B9" s="6" t="n">
        <v>102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nd Liabilities of Purchase Price Consideration (Details) - USD ($) $ in Thousands</t>
        </is>
      </c>
      <c r="B1" s="2" t="inlineStr">
        <is>
          <t>Feb. 29, 2024</t>
        </is>
      </c>
      <c r="C1" s="2" t="inlineStr">
        <is>
          <t>Jun.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12867</v>
      </c>
      <c r="D3" s="6" t="n">
        <v>0</v>
      </c>
    </row>
    <row r="4">
      <c r="A4" s="4" t="inlineStr">
        <is>
          <t>The Carlstar Group,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98439</v>
      </c>
      <c r="C6" s="4" t="inlineStr">
        <is>
          <t xml:space="preserve"> </t>
        </is>
      </c>
      <c r="D6" s="4" t="inlineStr">
        <is>
          <t xml:space="preserve"> </t>
        </is>
      </c>
    </row>
    <row r="7">
      <c r="A7" s="4" t="inlineStr">
        <is>
          <t>Inventories</t>
        </is>
      </c>
      <c r="B7" s="5" t="n">
        <v>145988</v>
      </c>
      <c r="C7" s="4" t="inlineStr">
        <is>
          <t xml:space="preserve"> </t>
        </is>
      </c>
      <c r="D7" s="4" t="inlineStr">
        <is>
          <t xml:space="preserve"> </t>
        </is>
      </c>
    </row>
    <row r="8">
      <c r="A8" s="4" t="inlineStr">
        <is>
          <t>Prepaid and other current assets</t>
        </is>
      </c>
      <c r="B8" s="5" t="n">
        <v>13339</v>
      </c>
      <c r="C8" s="4" t="inlineStr">
        <is>
          <t xml:space="preserve"> </t>
        </is>
      </c>
      <c r="D8" s="4" t="inlineStr">
        <is>
          <t xml:space="preserve"> </t>
        </is>
      </c>
    </row>
    <row r="9">
      <c r="A9" s="4" t="inlineStr">
        <is>
          <t>Property, plant, and equipment</t>
        </is>
      </c>
      <c r="B9" s="5" t="n">
        <v>128162</v>
      </c>
      <c r="C9" s="4" t="inlineStr">
        <is>
          <t xml:space="preserve"> </t>
        </is>
      </c>
      <c r="D9" s="4" t="inlineStr">
        <is>
          <t xml:space="preserve"> </t>
        </is>
      </c>
    </row>
    <row r="10">
      <c r="A10" s="4" t="inlineStr">
        <is>
          <t>Other long-term assets</t>
        </is>
      </c>
      <c r="B10" s="5" t="n">
        <v>96203</v>
      </c>
      <c r="C10" s="4" t="inlineStr">
        <is>
          <t xml:space="preserve"> </t>
        </is>
      </c>
      <c r="D10" s="4" t="inlineStr">
        <is>
          <t xml:space="preserve"> </t>
        </is>
      </c>
    </row>
    <row r="11">
      <c r="A11" s="4" t="inlineStr">
        <is>
          <t>Goodwill</t>
        </is>
      </c>
      <c r="B11" s="5" t="n">
        <v>12867</v>
      </c>
      <c r="C11" s="4" t="inlineStr">
        <is>
          <t xml:space="preserve"> </t>
        </is>
      </c>
      <c r="D11" s="4" t="inlineStr">
        <is>
          <t xml:space="preserve"> </t>
        </is>
      </c>
    </row>
    <row r="12">
      <c r="A12" s="4" t="inlineStr">
        <is>
          <t>Intangible assets</t>
        </is>
      </c>
      <c r="B12" s="5" t="n">
        <v>15770</v>
      </c>
      <c r="C12" s="4" t="inlineStr">
        <is>
          <t xml:space="preserve"> </t>
        </is>
      </c>
      <c r="D12" s="4" t="inlineStr">
        <is>
          <t xml:space="preserve"> </t>
        </is>
      </c>
    </row>
    <row r="13">
      <c r="A13" s="4" t="inlineStr">
        <is>
          <t>Fair value of assets acquired</t>
        </is>
      </c>
      <c r="B13" s="5" t="n">
        <v>510768</v>
      </c>
      <c r="C13" s="4" t="inlineStr">
        <is>
          <t xml:space="preserve"> </t>
        </is>
      </c>
      <c r="D13" s="4" t="inlineStr">
        <is>
          <t xml:space="preserve"> </t>
        </is>
      </c>
    </row>
    <row r="14">
      <c r="A14" s="4" t="inlineStr">
        <is>
          <t>Accounts payable</t>
        </is>
      </c>
      <c r="B14" s="5" t="n">
        <v>66055</v>
      </c>
      <c r="C14" s="4" t="inlineStr">
        <is>
          <t xml:space="preserve"> </t>
        </is>
      </c>
      <c r="D14" s="4" t="inlineStr">
        <is>
          <t xml:space="preserve"> </t>
        </is>
      </c>
    </row>
    <row r="15">
      <c r="A15" s="4" t="inlineStr">
        <is>
          <t>Other current liabilities</t>
        </is>
      </c>
      <c r="B15" s="5" t="n">
        <v>26377</v>
      </c>
      <c r="C15" s="4" t="inlineStr">
        <is>
          <t xml:space="preserve"> </t>
        </is>
      </c>
      <c r="D15" s="4" t="inlineStr">
        <is>
          <t xml:space="preserve"> </t>
        </is>
      </c>
    </row>
    <row r="16">
      <c r="A16" s="4" t="inlineStr">
        <is>
          <t>Operating leases</t>
        </is>
      </c>
      <c r="B16" s="5" t="n">
        <v>95476</v>
      </c>
      <c r="C16" s="4" t="inlineStr">
        <is>
          <t xml:space="preserve"> </t>
        </is>
      </c>
      <c r="D16" s="4" t="inlineStr">
        <is>
          <t xml:space="preserve"> </t>
        </is>
      </c>
    </row>
    <row r="17">
      <c r="A17" s="4" t="inlineStr">
        <is>
          <t>Deferred tax liabilities</t>
        </is>
      </c>
      <c r="B17" s="5" t="n">
        <v>10451</v>
      </c>
      <c r="C17" s="4" t="inlineStr">
        <is>
          <t xml:space="preserve"> </t>
        </is>
      </c>
      <c r="D17" s="4" t="inlineStr">
        <is>
          <t xml:space="preserve"> </t>
        </is>
      </c>
    </row>
    <row r="18">
      <c r="A18" s="4" t="inlineStr">
        <is>
          <t>Other long-term liabilities</t>
        </is>
      </c>
      <c r="B18" s="5" t="n">
        <v>1509</v>
      </c>
      <c r="C18" s="4" t="inlineStr">
        <is>
          <t xml:space="preserve"> </t>
        </is>
      </c>
      <c r="D18" s="4" t="inlineStr">
        <is>
          <t xml:space="preserve"> </t>
        </is>
      </c>
    </row>
    <row r="19">
      <c r="A19" s="4" t="inlineStr">
        <is>
          <t>Fair value of liabilities assumed</t>
        </is>
      </c>
      <c r="B19" s="5" t="n">
        <v>199868</v>
      </c>
      <c r="C19" s="4" t="inlineStr">
        <is>
          <t xml:space="preserve"> </t>
        </is>
      </c>
      <c r="D19" s="4" t="inlineStr">
        <is>
          <t xml:space="preserve"> </t>
        </is>
      </c>
    </row>
    <row r="20">
      <c r="A20" s="4" t="inlineStr">
        <is>
          <t>Purchase Price</t>
        </is>
      </c>
      <c r="B20" s="6" t="n">
        <v>310900</v>
      </c>
      <c r="C20" s="4" t="inlineStr">
        <is>
          <t xml:space="preserve"> </t>
        </is>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4100</v>
      </c>
      <c r="C3" s="6" t="n">
        <v>220251</v>
      </c>
    </row>
    <row r="4">
      <c r="A4" s="4" t="inlineStr">
        <is>
          <t>Accounts receivable, net</t>
        </is>
      </c>
      <c r="B4" s="5" t="n">
        <v>316639</v>
      </c>
      <c r="C4" s="5" t="n">
        <v>219145</v>
      </c>
    </row>
    <row r="5">
      <c r="A5" s="4" t="inlineStr">
        <is>
          <t>Inventories</t>
        </is>
      </c>
      <c r="B5" s="5" t="n">
        <v>464650</v>
      </c>
      <c r="C5" s="5" t="n">
        <v>365156</v>
      </c>
    </row>
    <row r="6">
      <c r="A6" s="4" t="inlineStr">
        <is>
          <t>Prepaid and other current assets</t>
        </is>
      </c>
      <c r="B6" s="5" t="n">
        <v>87095</v>
      </c>
      <c r="C6" s="5" t="n">
        <v>72229</v>
      </c>
    </row>
    <row r="7">
      <c r="A7" s="4" t="inlineStr">
        <is>
          <t>Total current assets</t>
        </is>
      </c>
      <c r="B7" s="5" t="n">
        <v>1092484</v>
      </c>
      <c r="C7" s="5" t="n">
        <v>876781</v>
      </c>
    </row>
    <row r="8">
      <c r="A8" s="4" t="inlineStr">
        <is>
          <t>Property, plant and equipment, net</t>
        </is>
      </c>
      <c r="B8" s="5" t="n">
        <v>447729</v>
      </c>
      <c r="C8" s="5" t="n">
        <v>321694</v>
      </c>
    </row>
    <row r="9">
      <c r="A9" s="4" t="inlineStr">
        <is>
          <t>Operating lease assets</t>
        </is>
      </c>
      <c r="B9" s="5" t="n">
        <v>105117</v>
      </c>
      <c r="C9" s="5" t="n">
        <v>11955</v>
      </c>
    </row>
    <row r="10">
      <c r="A10" s="4" t="inlineStr">
        <is>
          <t>Goodwill</t>
        </is>
      </c>
      <c r="B10" s="5" t="n">
        <v>12867</v>
      </c>
      <c r="C10" s="5" t="n">
        <v>0</v>
      </c>
    </row>
    <row r="11">
      <c r="A11" s="4" t="inlineStr">
        <is>
          <t>Intangible assets, net</t>
        </is>
      </c>
      <c r="B11" s="5" t="n">
        <v>16510</v>
      </c>
      <c r="C11" s="5" t="n">
        <v>1431</v>
      </c>
    </row>
    <row r="12">
      <c r="A12" s="4" t="inlineStr">
        <is>
          <t>Deferred income taxes</t>
        </is>
      </c>
      <c r="B12" s="5" t="n">
        <v>16377</v>
      </c>
      <c r="C12" s="5" t="n">
        <v>38033</v>
      </c>
    </row>
    <row r="13">
      <c r="A13" s="4" t="inlineStr">
        <is>
          <t>Other long-term assets</t>
        </is>
      </c>
      <c r="B13" s="5" t="n">
        <v>42983</v>
      </c>
      <c r="C13" s="5" t="n">
        <v>39351</v>
      </c>
    </row>
    <row r="14">
      <c r="A14" s="4" t="inlineStr">
        <is>
          <t>Total assets</t>
        </is>
      </c>
      <c r="B14" s="5" t="n">
        <v>1734067</v>
      </c>
      <c r="C14" s="5" t="n">
        <v>1289245</v>
      </c>
    </row>
    <row r="15">
      <c r="A15" s="3" t="inlineStr">
        <is>
          <t>Current liabilities</t>
        </is>
      </c>
      <c r="B15" s="4" t="inlineStr">
        <is>
          <t xml:space="preserve"> </t>
        </is>
      </c>
      <c r="C15" s="4" t="inlineStr">
        <is>
          <t xml:space="preserve"> </t>
        </is>
      </c>
    </row>
    <row r="16">
      <c r="A16" s="4" t="inlineStr">
        <is>
          <t>Short-term debt</t>
        </is>
      </c>
      <c r="B16" s="5" t="n">
        <v>14588</v>
      </c>
      <c r="C16" s="5" t="n">
        <v>16913</v>
      </c>
    </row>
    <row r="17">
      <c r="A17" s="4" t="inlineStr">
        <is>
          <t>Accounts payable</t>
        </is>
      </c>
      <c r="B17" s="5" t="n">
        <v>257271</v>
      </c>
      <c r="C17" s="5" t="n">
        <v>201201</v>
      </c>
    </row>
    <row r="18">
      <c r="A18" s="4" t="inlineStr">
        <is>
          <t>Operating leases</t>
        </is>
      </c>
      <c r="B18" s="5" t="n">
        <v>11008</v>
      </c>
      <c r="C18" s="5" t="n">
        <v>5021</v>
      </c>
    </row>
    <row r="19">
      <c r="A19" s="4" t="inlineStr">
        <is>
          <t>Other current liabilities</t>
        </is>
      </c>
      <c r="B19" s="5" t="n">
        <v>171415</v>
      </c>
      <c r="C19" s="5" t="n">
        <v>149240</v>
      </c>
    </row>
    <row r="20">
      <c r="A20" s="4" t="inlineStr">
        <is>
          <t>Total current liabilities</t>
        </is>
      </c>
      <c r="B20" s="5" t="n">
        <v>454282</v>
      </c>
      <c r="C20" s="5" t="n">
        <v>372375</v>
      </c>
    </row>
    <row r="21">
      <c r="A21" s="4" t="inlineStr">
        <is>
          <t>Long-term debt</t>
        </is>
      </c>
      <c r="B21" s="5" t="n">
        <v>535907</v>
      </c>
      <c r="C21" s="5" t="n">
        <v>409178</v>
      </c>
    </row>
    <row r="22">
      <c r="A22" s="4" t="inlineStr">
        <is>
          <t>Deferred income taxes</t>
        </is>
      </c>
      <c r="B22" s="5" t="n">
        <v>4563</v>
      </c>
      <c r="C22" s="5" t="n">
        <v>2234</v>
      </c>
    </row>
    <row r="23">
      <c r="A23" s="4" t="inlineStr">
        <is>
          <t>Operating leases</t>
        </is>
      </c>
      <c r="B23" s="5" t="n">
        <v>93694</v>
      </c>
      <c r="C23" s="5" t="n">
        <v>6153</v>
      </c>
    </row>
    <row r="24">
      <c r="A24" s="4" t="inlineStr">
        <is>
          <t>Other long-term liabilities</t>
        </is>
      </c>
      <c r="B24" s="5" t="n">
        <v>32002</v>
      </c>
      <c r="C24" s="5" t="n">
        <v>31890</v>
      </c>
    </row>
    <row r="25">
      <c r="A25" s="4" t="inlineStr">
        <is>
          <t>Total liabilities</t>
        </is>
      </c>
      <c r="B25" s="5" t="n">
        <v>1120448</v>
      </c>
      <c r="C25" s="5" t="n">
        <v>821830</v>
      </c>
    </row>
    <row r="26">
      <c r="A26" s="3" t="inlineStr">
        <is>
          <t>Titan shareholders' equity</t>
        </is>
      </c>
      <c r="B26" s="4" t="inlineStr">
        <is>
          <t xml:space="preserve"> </t>
        </is>
      </c>
      <c r="C26" s="4" t="inlineStr">
        <is>
          <t xml:space="preserve"> </t>
        </is>
      </c>
    </row>
    <row r="27">
      <c r="A27" s="4" t="inlineStr">
        <is>
          <t>Common stock ($0.0001 par value, 120,000,000 shares authorized, 78,447,035 issued and 72,174,244 outstanding at June 30, 2024; 66,525,269 issued and 60,715,855 outstanding at December 31, 2023)</t>
        </is>
      </c>
      <c r="B27" s="5" t="n">
        <v>0</v>
      </c>
      <c r="C27" s="5" t="n">
        <v>0</v>
      </c>
    </row>
    <row r="28">
      <c r="A28" s="4" t="inlineStr">
        <is>
          <t>Additional paid-in capital</t>
        </is>
      </c>
      <c r="B28" s="5" t="n">
        <v>736720</v>
      </c>
      <c r="C28" s="5" t="n">
        <v>569065</v>
      </c>
    </row>
    <row r="29">
      <c r="A29" s="4" t="inlineStr">
        <is>
          <t>Retained earnings</t>
        </is>
      </c>
      <c r="B29" s="5" t="n">
        <v>180973</v>
      </c>
      <c r="C29" s="5" t="n">
        <v>169623</v>
      </c>
    </row>
    <row r="30">
      <c r="A30" s="4" t="inlineStr">
        <is>
          <t>Treasury stock (at cost, 6,272,791 shares at June 30, 2024 and 5,809,414 shares at December 31, 2023)</t>
        </is>
      </c>
      <c r="B30" s="5" t="n">
        <v>-56616</v>
      </c>
      <c r="C30" s="5" t="n">
        <v>-52585</v>
      </c>
    </row>
    <row r="31">
      <c r="A31" s="4" t="inlineStr">
        <is>
          <t>Accumulated other comprehensive loss</t>
        </is>
      </c>
      <c r="B31" s="5" t="n">
        <v>-251736</v>
      </c>
      <c r="C31" s="5" t="n">
        <v>-219043</v>
      </c>
    </row>
    <row r="32">
      <c r="A32" s="4" t="inlineStr">
        <is>
          <t>Total Titan shareholders’ equity</t>
        </is>
      </c>
      <c r="B32" s="5" t="n">
        <v>609341</v>
      </c>
      <c r="C32" s="5" t="n">
        <v>467060</v>
      </c>
    </row>
    <row r="33">
      <c r="A33" s="4" t="inlineStr">
        <is>
          <t>Noncontrolling interests</t>
        </is>
      </c>
      <c r="B33" s="5" t="n">
        <v>4278</v>
      </c>
      <c r="C33" s="5" t="n">
        <v>355</v>
      </c>
    </row>
    <row r="34">
      <c r="A34" s="4" t="inlineStr">
        <is>
          <t>Total equity</t>
        </is>
      </c>
      <c r="B34" s="5" t="n">
        <v>613619</v>
      </c>
      <c r="C34" s="5" t="n">
        <v>467415</v>
      </c>
    </row>
    <row r="35">
      <c r="A35" s="4" t="inlineStr">
        <is>
          <t>Total liabilities and equity</t>
        </is>
      </c>
      <c r="B35" s="6" t="n">
        <v>1734067</v>
      </c>
      <c r="C35" s="6" t="n">
        <v>1289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BUSINESS COMBINATION - Carrying Amounts and Weighted Average Lives of the Acquired Intangible Assets (Details) - The Carlstar Group, LLC $ in Thousands</t>
        </is>
      </c>
      <c r="B1" s="2" t="inlineStr">
        <is>
          <t>Feb. 29, 2024 USD ($)</t>
        </is>
      </c>
    </row>
    <row r="2">
      <c r="A2" s="3" t="inlineStr">
        <is>
          <t>Business Acquisition [Line Items]</t>
        </is>
      </c>
      <c r="B2" s="4" t="inlineStr">
        <is>
          <t xml:space="preserve"> </t>
        </is>
      </c>
    </row>
    <row r="3">
      <c r="A3" s="4" t="inlineStr">
        <is>
          <t>Carrying Value</t>
        </is>
      </c>
      <c r="B3" s="6" t="n">
        <v>15770</v>
      </c>
    </row>
    <row r="4">
      <c r="A4" s="4" t="inlineStr">
        <is>
          <t>Weighted Average Amortization (in Years)</t>
        </is>
      </c>
      <c r="B4" s="4" t="inlineStr">
        <is>
          <t>10 years 7 months 28 days</t>
        </is>
      </c>
    </row>
    <row r="5">
      <c r="A5" s="4" t="inlineStr">
        <is>
          <t>Customer lists/relationships</t>
        </is>
      </c>
      <c r="B5" s="4" t="inlineStr">
        <is>
          <t xml:space="preserve"> </t>
        </is>
      </c>
    </row>
    <row r="6">
      <c r="A6" s="3" t="inlineStr">
        <is>
          <t>Business Acquisition [Line Items]</t>
        </is>
      </c>
      <c r="B6" s="4" t="inlineStr">
        <is>
          <t xml:space="preserve"> </t>
        </is>
      </c>
    </row>
    <row r="7">
      <c r="A7" s="4" t="inlineStr">
        <is>
          <t>Carrying Value</t>
        </is>
      </c>
      <c r="B7" s="6" t="n">
        <v>10347</v>
      </c>
    </row>
    <row r="8">
      <c r="A8" s="4" t="inlineStr">
        <is>
          <t>Weighted Average Amortization (in Years)</t>
        </is>
      </c>
      <c r="B8" s="4" t="inlineStr">
        <is>
          <t>10 years</t>
        </is>
      </c>
    </row>
    <row r="9">
      <c r="A9" s="4" t="inlineStr">
        <is>
          <t>Trade names</t>
        </is>
      </c>
      <c r="B9" s="4" t="inlineStr">
        <is>
          <t xml:space="preserve"> </t>
        </is>
      </c>
    </row>
    <row r="10">
      <c r="A10" s="3" t="inlineStr">
        <is>
          <t>Business Acquisition [Line Items]</t>
        </is>
      </c>
      <c r="B10" s="4" t="inlineStr">
        <is>
          <t xml:space="preserve"> </t>
        </is>
      </c>
    </row>
    <row r="11">
      <c r="A11" s="4" t="inlineStr">
        <is>
          <t>Carrying Value</t>
        </is>
      </c>
      <c r="B11" s="6" t="n">
        <v>3508</v>
      </c>
    </row>
    <row r="12">
      <c r="A12" s="4" t="inlineStr">
        <is>
          <t>Weighted Average Amortization (in Years)</t>
        </is>
      </c>
      <c r="B12" s="4" t="inlineStr">
        <is>
          <t>15 years</t>
        </is>
      </c>
    </row>
    <row r="13">
      <c r="A13" s="4" t="inlineStr">
        <is>
          <t>Other intangibles</t>
        </is>
      </c>
      <c r="B13" s="4" t="inlineStr">
        <is>
          <t xml:space="preserve"> </t>
        </is>
      </c>
    </row>
    <row r="14">
      <c r="A14" s="3" t="inlineStr">
        <is>
          <t>Business Acquisition [Line Items]</t>
        </is>
      </c>
      <c r="B14" s="4" t="inlineStr">
        <is>
          <t xml:space="preserve"> </t>
        </is>
      </c>
    </row>
    <row r="15">
      <c r="A15" s="4" t="inlineStr">
        <is>
          <t>Carrying Value</t>
        </is>
      </c>
      <c r="B15" s="6" t="n">
        <v>1915</v>
      </c>
    </row>
    <row r="16">
      <c r="A16" s="4" t="inlineStr">
        <is>
          <t>Weighted Average Amortization (in Years)</t>
        </is>
      </c>
      <c r="B16" s="4" t="inlineStr">
        <is>
          <t>6 years 3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Actual Revenue and Net Income (Details) - The Carlstar Group, LLC $ in Thousands</t>
        </is>
      </c>
      <c r="B1" s="2" t="inlineStr">
        <is>
          <t>4 Months Ended</t>
        </is>
      </c>
    </row>
    <row r="2">
      <c r="B2" s="2" t="inlineStr">
        <is>
          <t>Jun. 30, 2024 USD ($)</t>
        </is>
      </c>
    </row>
    <row r="3">
      <c r="A3" s="3" t="inlineStr">
        <is>
          <t>Business Acquisition, Pro Forma Information, Nonrecurring Adjustment [Line Items]</t>
        </is>
      </c>
      <c r="B3" s="4" t="inlineStr">
        <is>
          <t xml:space="preserve"> </t>
        </is>
      </c>
    </row>
    <row r="4">
      <c r="A4" s="4" t="inlineStr">
        <is>
          <t>Carlstar revenue</t>
        </is>
      </c>
      <c r="B4" s="6" t="n">
        <v>187610</v>
      </c>
    </row>
    <row r="5">
      <c r="A5" s="4" t="inlineStr">
        <is>
          <t>Carlstar income before taxes</t>
        </is>
      </c>
      <c r="B5" s="6" t="n">
        <v>80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forma Financial Information (Details) - The Carlstar Group, LLC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row>
    <row r="4">
      <c r="A4" s="4" t="inlineStr">
        <is>
          <t>Pro forma revenues</t>
        </is>
      </c>
      <c r="B4" s="6" t="n">
        <v>532170</v>
      </c>
      <c r="C4" s="6" t="n">
        <v>643341</v>
      </c>
      <c r="D4" s="6" t="n">
        <v>1116197</v>
      </c>
      <c r="E4" s="6" t="n">
        <v>1369116</v>
      </c>
    </row>
    <row r="5">
      <c r="A5" s="4" t="inlineStr">
        <is>
          <t>Pro forma net income</t>
        </is>
      </c>
      <c r="B5" s="6" t="n">
        <v>10752</v>
      </c>
      <c r="C5" s="6" t="n">
        <v>41999</v>
      </c>
      <c r="D5" s="6" t="n">
        <v>36197</v>
      </c>
      <c r="E5" s="6" t="n">
        <v>65055</v>
      </c>
    </row>
    <row r="6">
      <c r="A6" s="4" t="inlineStr">
        <is>
          <t>Net income per common share, basic (in dollars per share)</t>
        </is>
      </c>
      <c r="B6" s="7" t="n">
        <v>0.15</v>
      </c>
      <c r="C6" s="7" t="n">
        <v>0.5600000000000001</v>
      </c>
      <c r="D6" s="7" t="n">
        <v>0.5</v>
      </c>
      <c r="E6" s="7" t="n">
        <v>0.87</v>
      </c>
    </row>
    <row r="7">
      <c r="A7" s="4" t="inlineStr">
        <is>
          <t>Net income per common share, diluted (in dollars per share)</t>
        </is>
      </c>
      <c r="B7" s="7" t="n">
        <v>0.14</v>
      </c>
      <c r="C7" s="7" t="n">
        <v>0.55</v>
      </c>
      <c r="D7" s="7" t="n">
        <v>0.49</v>
      </c>
      <c r="E7" s="7" t="n">
        <v>0.8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6" t="n">
        <v>323609</v>
      </c>
      <c r="C3" s="6" t="n">
        <v>224485</v>
      </c>
    </row>
    <row r="4">
      <c r="A4" s="4" t="inlineStr">
        <is>
          <t>Allowance for credit losses</t>
        </is>
      </c>
      <c r="B4" s="5" t="n">
        <v>-6970</v>
      </c>
      <c r="C4" s="5" t="n">
        <v>-5340</v>
      </c>
    </row>
    <row r="5">
      <c r="A5" s="4" t="inlineStr">
        <is>
          <t>Accounts receivable, net</t>
        </is>
      </c>
      <c r="B5" s="6" t="n">
        <v>316639</v>
      </c>
      <c r="C5" s="6" t="n">
        <v>219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6" t="n">
        <v>113569</v>
      </c>
      <c r="C3" s="6" t="n">
        <v>108504</v>
      </c>
    </row>
    <row r="4">
      <c r="A4" s="4" t="inlineStr">
        <is>
          <t>Work-in-process</t>
        </is>
      </c>
      <c r="B4" s="5" t="n">
        <v>45182</v>
      </c>
      <c r="C4" s="5" t="n">
        <v>39921</v>
      </c>
    </row>
    <row r="5">
      <c r="A5" s="4" t="inlineStr">
        <is>
          <t>Finished goods</t>
        </is>
      </c>
      <c r="B5" s="5" t="n">
        <v>305899</v>
      </c>
      <c r="C5" s="5" t="n">
        <v>216731</v>
      </c>
    </row>
    <row r="6">
      <c r="A6" s="4" t="inlineStr">
        <is>
          <t>Total inventory</t>
        </is>
      </c>
      <c r="B6" s="6" t="n">
        <v>464650</v>
      </c>
      <c r="C6" s="6" t="n">
        <v>3651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197686</v>
      </c>
      <c r="C4" s="4" t="inlineStr">
        <is>
          <t xml:space="preserve"> </t>
        </is>
      </c>
      <c r="D4" s="6" t="n">
        <v>1197686</v>
      </c>
      <c r="E4" s="4" t="inlineStr">
        <is>
          <t xml:space="preserve"> </t>
        </is>
      </c>
      <c r="F4" s="6" t="n">
        <v>1060428</v>
      </c>
    </row>
    <row r="5">
      <c r="A5" s="4" t="inlineStr">
        <is>
          <t>Less accumulated depreciation</t>
        </is>
      </c>
      <c r="B5" s="5" t="n">
        <v>-749957</v>
      </c>
      <c r="C5" s="4" t="inlineStr">
        <is>
          <t xml:space="preserve"> </t>
        </is>
      </c>
      <c r="D5" s="5" t="n">
        <v>-749957</v>
      </c>
      <c r="E5" s="4" t="inlineStr">
        <is>
          <t xml:space="preserve"> </t>
        </is>
      </c>
      <c r="F5" s="5" t="n">
        <v>-738734</v>
      </c>
    </row>
    <row r="6">
      <c r="A6" s="4" t="inlineStr">
        <is>
          <t>Property, plant and equipment, net</t>
        </is>
      </c>
      <c r="B6" s="5" t="n">
        <v>447729</v>
      </c>
      <c r="C6" s="4" t="inlineStr">
        <is>
          <t xml:space="preserve"> </t>
        </is>
      </c>
      <c r="D6" s="5" t="n">
        <v>447729</v>
      </c>
      <c r="E6" s="4" t="inlineStr">
        <is>
          <t xml:space="preserve"> </t>
        </is>
      </c>
      <c r="F6" s="5" t="n">
        <v>321694</v>
      </c>
    </row>
    <row r="7">
      <c r="A7" s="4" t="inlineStr">
        <is>
          <t>Depreciation</t>
        </is>
      </c>
      <c r="B7" s="5" t="n">
        <v>14300</v>
      </c>
      <c r="C7" s="6" t="n">
        <v>10400</v>
      </c>
      <c r="D7" s="5" t="n">
        <v>25900</v>
      </c>
      <c r="E7" s="6" t="n">
        <v>20800</v>
      </c>
      <c r="F7" s="4" t="inlineStr">
        <is>
          <t xml:space="preserve"> </t>
        </is>
      </c>
    </row>
    <row r="8">
      <c r="A8" s="4" t="inlineStr">
        <is>
          <t>Land an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44208</v>
      </c>
      <c r="C10" s="4" t="inlineStr">
        <is>
          <t xml:space="preserve"> </t>
        </is>
      </c>
      <c r="D10" s="5" t="n">
        <v>44208</v>
      </c>
      <c r="E10" s="4" t="inlineStr">
        <is>
          <t xml:space="preserve"> </t>
        </is>
      </c>
      <c r="F10" s="5" t="n">
        <v>42140</v>
      </c>
    </row>
    <row r="11">
      <c r="A11" s="4" t="inlineStr">
        <is>
          <t>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266091</v>
      </c>
      <c r="C13" s="4" t="inlineStr">
        <is>
          <t xml:space="preserve"> </t>
        </is>
      </c>
      <c r="D13" s="5" t="n">
        <v>266091</v>
      </c>
      <c r="E13" s="4" t="inlineStr">
        <is>
          <t xml:space="preserve"> </t>
        </is>
      </c>
      <c r="F13" s="5" t="n">
        <v>243241</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709663</v>
      </c>
      <c r="C16" s="4" t="inlineStr">
        <is>
          <t xml:space="preserve"> </t>
        </is>
      </c>
      <c r="D16" s="5" t="n">
        <v>709663</v>
      </c>
      <c r="E16" s="4" t="inlineStr">
        <is>
          <t xml:space="preserve"> </t>
        </is>
      </c>
      <c r="F16" s="5" t="n">
        <v>628975</v>
      </c>
    </row>
    <row r="17">
      <c r="A17" s="4" t="inlineStr">
        <is>
          <t>Tools, dies and mol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127187</v>
      </c>
      <c r="C19" s="4" t="inlineStr">
        <is>
          <t xml:space="preserve"> </t>
        </is>
      </c>
      <c r="D19" s="5" t="n">
        <v>127187</v>
      </c>
      <c r="E19" s="4" t="inlineStr">
        <is>
          <t xml:space="preserve"> </t>
        </is>
      </c>
      <c r="F19" s="5" t="n">
        <v>116328</v>
      </c>
    </row>
    <row r="20">
      <c r="A20" s="4" t="inlineStr">
        <is>
          <t>Construction-in-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6" t="n">
        <v>50537</v>
      </c>
      <c r="C22" s="4" t="inlineStr">
        <is>
          <t xml:space="preserve"> </t>
        </is>
      </c>
      <c r="D22" s="6" t="n">
        <v>50537</v>
      </c>
      <c r="E22" s="4" t="inlineStr">
        <is>
          <t xml:space="preserve"> </t>
        </is>
      </c>
      <c r="F22" s="6" t="n">
        <v>297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INTANGIBLE ASSETS, NET - Amortizable Intangible Asset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ble intangible assets, customer lists/relationships</t>
        </is>
      </c>
      <c r="B4" s="6" t="n">
        <v>10347</v>
      </c>
      <c r="C4" s="4" t="inlineStr">
        <is>
          <t xml:space="preserve"> </t>
        </is>
      </c>
      <c r="D4" s="6" t="n">
        <v>10347</v>
      </c>
      <c r="E4" s="4" t="inlineStr">
        <is>
          <t xml:space="preserve"> </t>
        </is>
      </c>
      <c r="F4" s="6" t="n">
        <v>0</v>
      </c>
    </row>
    <row r="5">
      <c r="A5" s="4" t="inlineStr">
        <is>
          <t>Amortizable intangible assets, trade names</t>
        </is>
      </c>
      <c r="B5" s="5" t="n">
        <v>3508</v>
      </c>
      <c r="C5" s="4" t="inlineStr">
        <is>
          <t xml:space="preserve"> </t>
        </is>
      </c>
      <c r="D5" s="5" t="n">
        <v>3508</v>
      </c>
      <c r="E5" s="4" t="inlineStr">
        <is>
          <t xml:space="preserve"> </t>
        </is>
      </c>
      <c r="F5" s="5" t="n">
        <v>0</v>
      </c>
    </row>
    <row r="6">
      <c r="A6" s="4" t="inlineStr">
        <is>
          <t>Amortizable intangible assets, other intangibles</t>
        </is>
      </c>
      <c r="B6" s="5" t="n">
        <v>5299</v>
      </c>
      <c r="C6" s="4" t="inlineStr">
        <is>
          <t xml:space="preserve"> </t>
        </is>
      </c>
      <c r="D6" s="5" t="n">
        <v>5299</v>
      </c>
      <c r="E6" s="4" t="inlineStr">
        <is>
          <t xml:space="preserve"> </t>
        </is>
      </c>
      <c r="F6" s="5" t="n">
        <v>3384</v>
      </c>
    </row>
    <row r="7">
      <c r="A7" s="4" t="inlineStr">
        <is>
          <t>Total at cost</t>
        </is>
      </c>
      <c r="B7" s="5" t="n">
        <v>19154</v>
      </c>
      <c r="C7" s="4" t="inlineStr">
        <is>
          <t xml:space="preserve"> </t>
        </is>
      </c>
      <c r="D7" s="5" t="n">
        <v>19154</v>
      </c>
      <c r="E7" s="4" t="inlineStr">
        <is>
          <t xml:space="preserve"> </t>
        </is>
      </c>
      <c r="F7" s="5" t="n">
        <v>3384</v>
      </c>
    </row>
    <row r="8">
      <c r="A8" s="4" t="inlineStr">
        <is>
          <t>Less accumulated amortization</t>
        </is>
      </c>
      <c r="B8" s="5" t="n">
        <v>-2644</v>
      </c>
      <c r="C8" s="4" t="inlineStr">
        <is>
          <t xml:space="preserve"> </t>
        </is>
      </c>
      <c r="D8" s="5" t="n">
        <v>-2644</v>
      </c>
      <c r="E8" s="4" t="inlineStr">
        <is>
          <t xml:space="preserve"> </t>
        </is>
      </c>
      <c r="F8" s="5" t="n">
        <v>-1953</v>
      </c>
    </row>
    <row r="9">
      <c r="A9" s="4" t="inlineStr">
        <is>
          <t>Total</t>
        </is>
      </c>
      <c r="B9" s="5" t="n">
        <v>16510</v>
      </c>
      <c r="C9" s="4" t="inlineStr">
        <is>
          <t xml:space="preserve"> </t>
        </is>
      </c>
      <c r="D9" s="5" t="n">
        <v>16510</v>
      </c>
      <c r="E9" s="4" t="inlineStr">
        <is>
          <t xml:space="preserve"> </t>
        </is>
      </c>
      <c r="F9" s="6" t="n">
        <v>1431</v>
      </c>
    </row>
    <row r="10">
      <c r="A10" s="4" t="inlineStr">
        <is>
          <t>Amortization related to intangible assets</t>
        </is>
      </c>
      <c r="B10" s="6" t="n">
        <v>900</v>
      </c>
      <c r="C10" s="6" t="n">
        <v>100</v>
      </c>
      <c r="D10" s="6" t="n">
        <v>1100</v>
      </c>
      <c r="E10" s="6" t="n">
        <v>300</v>
      </c>
      <c r="F10" s="4" t="inlineStr">
        <is>
          <t xml:space="preserve"> </t>
        </is>
      </c>
    </row>
    <row r="11">
      <c r="A11" s="4" t="inlineStr">
        <is>
          <t>Customer lists/relation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Useful Lives (in Years)</t>
        </is>
      </c>
      <c r="B13" s="4" t="inlineStr">
        <is>
          <t>10 years</t>
        </is>
      </c>
      <c r="C13" s="4" t="inlineStr">
        <is>
          <t xml:space="preserve"> </t>
        </is>
      </c>
      <c r="D13" s="4" t="inlineStr">
        <is>
          <t>10 years</t>
        </is>
      </c>
      <c r="E13" s="4" t="inlineStr">
        <is>
          <t xml:space="preserve"> </t>
        </is>
      </c>
      <c r="F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Useful Lives (in Years)</t>
        </is>
      </c>
      <c r="B16" s="4" t="inlineStr">
        <is>
          <t>15 years</t>
        </is>
      </c>
      <c r="C16" s="4" t="inlineStr">
        <is>
          <t xml:space="preserve"> </t>
        </is>
      </c>
      <c r="D16" s="4" t="inlineStr">
        <is>
          <t>15 years</t>
        </is>
      </c>
      <c r="E16" s="4" t="inlineStr">
        <is>
          <t xml:space="preserve"> </t>
        </is>
      </c>
      <c r="F16" s="4" t="inlineStr">
        <is>
          <t xml:space="preserve"> </t>
        </is>
      </c>
    </row>
    <row r="17">
      <c r="A17" s="4" t="inlineStr">
        <is>
          <t>Other intangib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Useful Lives (in Years)</t>
        </is>
      </c>
      <c r="B19" s="4" t="inlineStr">
        <is>
          <t>14 years 8 months 4 days</t>
        </is>
      </c>
      <c r="C19" s="4" t="inlineStr">
        <is>
          <t xml:space="preserve"> </t>
        </is>
      </c>
      <c r="D19" s="4" t="inlineStr">
        <is>
          <t>14 years 8 months 4 days</t>
        </is>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ggregat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July 1 - December 31, 2024</t>
        </is>
      </c>
      <c r="B3" s="6" t="n">
        <v>922</v>
      </c>
      <c r="C3" s="4" t="inlineStr">
        <is>
          <t xml:space="preserve"> </t>
        </is>
      </c>
    </row>
    <row r="4">
      <c r="A4" s="4" t="inlineStr">
        <is>
          <t>2025</t>
        </is>
      </c>
      <c r="B4" s="5" t="n">
        <v>1844</v>
      </c>
      <c r="C4" s="4" t="inlineStr">
        <is>
          <t xml:space="preserve"> </t>
        </is>
      </c>
    </row>
    <row r="5">
      <c r="A5" s="4" t="inlineStr">
        <is>
          <t>2026</t>
        </is>
      </c>
      <c r="B5" s="5" t="n">
        <v>1699</v>
      </c>
      <c r="C5" s="4" t="inlineStr">
        <is>
          <t xml:space="preserve"> </t>
        </is>
      </c>
    </row>
    <row r="6">
      <c r="A6" s="4" t="inlineStr">
        <is>
          <t>2027</t>
        </is>
      </c>
      <c r="B6" s="5" t="n">
        <v>1669</v>
      </c>
      <c r="C6" s="4" t="inlineStr">
        <is>
          <t xml:space="preserve"> </t>
        </is>
      </c>
    </row>
    <row r="7">
      <c r="A7" s="4" t="inlineStr">
        <is>
          <t>2028</t>
        </is>
      </c>
      <c r="B7" s="5" t="n">
        <v>1669</v>
      </c>
      <c r="C7" s="4" t="inlineStr">
        <is>
          <t xml:space="preserve"> </t>
        </is>
      </c>
    </row>
    <row r="8">
      <c r="A8" s="4" t="inlineStr">
        <is>
          <t>Thereafter</t>
        </is>
      </c>
      <c r="B8" s="5" t="n">
        <v>8707</v>
      </c>
      <c r="C8" s="4" t="inlineStr">
        <is>
          <t xml:space="preserve"> </t>
        </is>
      </c>
    </row>
    <row r="9">
      <c r="A9" s="4" t="inlineStr">
        <is>
          <t>Total</t>
        </is>
      </c>
      <c r="B9" s="6" t="n">
        <v>16510</v>
      </c>
      <c r="C9" s="6" t="n">
        <v>14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THER CURRENT LIABILITIES (Details) - USD ($) $ in Thousands</t>
        </is>
      </c>
      <c r="B1" s="2" t="inlineStr">
        <is>
          <t>1 Months Ended</t>
        </is>
      </c>
    </row>
    <row r="2">
      <c r="B2" s="2" t="inlineStr">
        <is>
          <t>Aug. 31, 2014</t>
        </is>
      </c>
      <c r="C2" s="2" t="inlineStr">
        <is>
          <t>Jun. 30, 2024</t>
        </is>
      </c>
      <c r="D2" s="2" t="inlineStr">
        <is>
          <t>Dec. 31, 2023</t>
        </is>
      </c>
    </row>
    <row r="3">
      <c r="A3" s="3" t="inlineStr">
        <is>
          <t>Other Liabilities, Current [Abstract]</t>
        </is>
      </c>
      <c r="B3" s="4" t="inlineStr">
        <is>
          <t xml:space="preserve"> </t>
        </is>
      </c>
      <c r="C3" s="4" t="inlineStr">
        <is>
          <t xml:space="preserve"> </t>
        </is>
      </c>
      <c r="D3" s="4" t="inlineStr">
        <is>
          <t xml:space="preserve"> </t>
        </is>
      </c>
    </row>
    <row r="4">
      <c r="A4" s="4" t="inlineStr">
        <is>
          <t>Compensation and benefits</t>
        </is>
      </c>
      <c r="B4" s="4" t="inlineStr">
        <is>
          <t xml:space="preserve"> </t>
        </is>
      </c>
      <c r="C4" s="6" t="n">
        <v>56430</v>
      </c>
      <c r="D4" s="6" t="n">
        <v>47543</v>
      </c>
    </row>
    <row r="5">
      <c r="A5" s="4" t="inlineStr">
        <is>
          <t>Warranty</t>
        </is>
      </c>
      <c r="B5" s="4" t="inlineStr">
        <is>
          <t xml:space="preserve"> </t>
        </is>
      </c>
      <c r="C5" s="5" t="n">
        <v>24125</v>
      </c>
      <c r="D5" s="5" t="n">
        <v>21710</v>
      </c>
    </row>
    <row r="6">
      <c r="A6" s="4" t="inlineStr">
        <is>
          <t>Accrued insurance benefits</t>
        </is>
      </c>
      <c r="B6" s="4" t="inlineStr">
        <is>
          <t xml:space="preserve"> </t>
        </is>
      </c>
      <c r="C6" s="5" t="n">
        <v>19968</v>
      </c>
      <c r="D6" s="5" t="n">
        <v>19162</v>
      </c>
    </row>
    <row r="7">
      <c r="A7" s="4" t="inlineStr">
        <is>
          <t>Customer rebates and deposits</t>
        </is>
      </c>
      <c r="B7" s="4" t="inlineStr">
        <is>
          <t xml:space="preserve"> </t>
        </is>
      </c>
      <c r="C7" s="5" t="n">
        <v>18974</v>
      </c>
      <c r="D7" s="5" t="n">
        <v>15490</v>
      </c>
    </row>
    <row r="8">
      <c r="A8" s="4" t="inlineStr">
        <is>
          <t>Accrued other taxes</t>
        </is>
      </c>
      <c r="B8" s="4" t="inlineStr">
        <is>
          <t xml:space="preserve"> </t>
        </is>
      </c>
      <c r="C8" s="5" t="n">
        <v>15792</v>
      </c>
      <c r="D8" s="5" t="n">
        <v>13762</v>
      </c>
    </row>
    <row r="9">
      <c r="A9" s="4" t="inlineStr">
        <is>
          <t>Accrued interest</t>
        </is>
      </c>
      <c r="B9" s="4" t="inlineStr">
        <is>
          <t xml:space="preserve"> </t>
        </is>
      </c>
      <c r="C9" s="5" t="n">
        <v>6351</v>
      </c>
      <c r="D9" s="5" t="n">
        <v>4955</v>
      </c>
    </row>
    <row r="10">
      <c r="A10" s="4" t="inlineStr">
        <is>
          <t>Foreign government grant</t>
        </is>
      </c>
      <c r="B10" s="4" t="inlineStr">
        <is>
          <t xml:space="preserve"> </t>
        </is>
      </c>
      <c r="C10" s="5" t="n">
        <v>3666</v>
      </c>
      <c r="D10" s="5" t="n">
        <v>4509</v>
      </c>
    </row>
    <row r="11">
      <c r="A11" s="4" t="inlineStr">
        <is>
          <t>Other</t>
        </is>
      </c>
      <c r="B11" s="4" t="inlineStr">
        <is>
          <t xml:space="preserve"> </t>
        </is>
      </c>
      <c r="C11" s="5" t="n">
        <v>26109</v>
      </c>
      <c r="D11" s="5" t="n">
        <v>22109</v>
      </c>
    </row>
    <row r="12">
      <c r="A12" s="4" t="inlineStr">
        <is>
          <t>Total</t>
        </is>
      </c>
      <c r="B12" s="4" t="inlineStr">
        <is>
          <t xml:space="preserve"> </t>
        </is>
      </c>
      <c r="C12" s="6" t="n">
        <v>171415</v>
      </c>
      <c r="D12" s="6" t="n">
        <v>149240</v>
      </c>
    </row>
    <row r="13">
      <c r="A13" s="4" t="inlineStr">
        <is>
          <t>Capital grant from the Italian government</t>
        </is>
      </c>
      <c r="B13" s="6" t="n">
        <v>17000</v>
      </c>
      <c r="C13" s="4" t="inlineStr">
        <is>
          <t xml:space="preserve"> </t>
        </is>
      </c>
      <c r="D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WARRANTY - Product Warranty Liability (Details) - USD ($) $ in Thousands</t>
        </is>
      </c>
      <c r="B1" s="2" t="inlineStr">
        <is>
          <t>6 Months Ended</t>
        </is>
      </c>
    </row>
    <row r="2">
      <c r="B2" s="2" t="inlineStr">
        <is>
          <t>Jun. 30, 2024</t>
        </is>
      </c>
      <c r="C2" s="2" t="inlineStr">
        <is>
          <t>Jun. 30, 2023</t>
        </is>
      </c>
    </row>
    <row r="3">
      <c r="A3" s="3" t="inlineStr">
        <is>
          <t>Product Warranty Liability [Roll Forward]</t>
        </is>
      </c>
      <c r="B3" s="4" t="inlineStr">
        <is>
          <t xml:space="preserve"> </t>
        </is>
      </c>
      <c r="C3" s="4" t="inlineStr">
        <is>
          <t xml:space="preserve"> </t>
        </is>
      </c>
    </row>
    <row r="4">
      <c r="A4" s="4" t="inlineStr">
        <is>
          <t>Warranty liability at beginning of the period</t>
        </is>
      </c>
      <c r="B4" s="6" t="n">
        <v>21710</v>
      </c>
      <c r="C4" s="6" t="n">
        <v>19914</v>
      </c>
    </row>
    <row r="5">
      <c r="A5" s="4" t="inlineStr">
        <is>
          <t>Provision for warranty liabilities</t>
        </is>
      </c>
      <c r="B5" s="5" t="n">
        <v>9751</v>
      </c>
      <c r="C5" s="5" t="n">
        <v>7547</v>
      </c>
    </row>
    <row r="6">
      <c r="A6" s="4" t="inlineStr">
        <is>
          <t>Warranty payments made</t>
        </is>
      </c>
      <c r="B6" s="5" t="n">
        <v>-9120</v>
      </c>
      <c r="C6" s="5" t="n">
        <v>-5467</v>
      </c>
    </row>
    <row r="7">
      <c r="A7" s="4" t="inlineStr">
        <is>
          <t>Other adjustments, including acquisition of Carlstar</t>
        </is>
      </c>
      <c r="B7" s="5" t="n">
        <v>1784</v>
      </c>
      <c r="C7" s="5" t="n">
        <v>0</v>
      </c>
    </row>
    <row r="8">
      <c r="A8" s="4" t="inlineStr">
        <is>
          <t>Warranty liability at end of the period</t>
        </is>
      </c>
      <c r="B8" s="6" t="n">
        <v>24125</v>
      </c>
      <c r="C8" s="6" t="n">
        <v>219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5" t="n">
        <v>120000000</v>
      </c>
      <c r="C4" s="5" t="n">
        <v>120000000</v>
      </c>
    </row>
    <row r="5">
      <c r="A5" s="4" t="inlineStr">
        <is>
          <t>Common stock, shares issued (in shares)</t>
        </is>
      </c>
      <c r="B5" s="5" t="n">
        <v>78447035</v>
      </c>
      <c r="C5" s="5" t="n">
        <v>66525269</v>
      </c>
    </row>
    <row r="6">
      <c r="A6" s="4" t="inlineStr">
        <is>
          <t>Common stock, shares outstanding (in shares)</t>
        </is>
      </c>
      <c r="B6" s="5" t="n">
        <v>72174244</v>
      </c>
      <c r="C6" s="5" t="n">
        <v>60715855</v>
      </c>
    </row>
    <row r="7">
      <c r="A7" s="4" t="inlineStr">
        <is>
          <t>Treasury stock (in shares)</t>
        </is>
      </c>
      <c r="B7" s="5" t="n">
        <v>6272791</v>
      </c>
      <c r="C7" s="5" t="n">
        <v>58094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WARRANTY - Narrative (Details)</t>
        </is>
      </c>
      <c r="B1" s="2" t="inlineStr">
        <is>
          <t>Jun. 30, 2024</t>
        </is>
      </c>
    </row>
    <row r="2">
      <c r="A2" s="4" t="inlineStr">
        <is>
          <t>Minimum</t>
        </is>
      </c>
      <c r="B2" s="4" t="inlineStr">
        <is>
          <t xml:space="preserve"> </t>
        </is>
      </c>
    </row>
    <row r="3">
      <c r="A3" s="3" t="inlineStr">
        <is>
          <t>Product Warranty Liability [Line Items]</t>
        </is>
      </c>
      <c r="B3" s="4" t="inlineStr">
        <is>
          <t xml:space="preserve"> </t>
        </is>
      </c>
    </row>
    <row r="4">
      <c r="A4" s="4" t="inlineStr">
        <is>
          <t>Warranty term (in years)</t>
        </is>
      </c>
      <c r="B4" s="4" t="inlineStr">
        <is>
          <t>1 year</t>
        </is>
      </c>
    </row>
    <row r="5">
      <c r="A5" s="4" t="inlineStr">
        <is>
          <t>Maximum</t>
        </is>
      </c>
      <c r="B5" s="4" t="inlineStr">
        <is>
          <t xml:space="preserve"> </t>
        </is>
      </c>
    </row>
    <row r="6">
      <c r="A6" s="3" t="inlineStr">
        <is>
          <t>Product Warranty Liability [Line Items]</t>
        </is>
      </c>
      <c r="B6" s="4" t="inlineStr">
        <is>
          <t xml:space="preserve"> </t>
        </is>
      </c>
    </row>
    <row r="7">
      <c r="A7" s="4" t="inlineStr">
        <is>
          <t>Warranty term (in years)</t>
        </is>
      </c>
      <c r="B7"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Long-term Debt Instruments (Details) - USD ($) $ in Thousands</t>
        </is>
      </c>
      <c r="B1" s="2" t="inlineStr">
        <is>
          <t>Jun. 30, 2024</t>
        </is>
      </c>
      <c r="C1" s="2" t="inlineStr">
        <is>
          <t>Dec. 31, 2023</t>
        </is>
      </c>
      <c r="D1" s="2" t="inlineStr">
        <is>
          <t>Apr. 22, 2021</t>
        </is>
      </c>
    </row>
    <row r="2">
      <c r="A2" s="3" t="inlineStr">
        <is>
          <t>Debt Instrument [Line Items]</t>
        </is>
      </c>
      <c r="B2" s="4" t="inlineStr">
        <is>
          <t xml:space="preserve"> </t>
        </is>
      </c>
      <c r="C2" s="4" t="inlineStr">
        <is>
          <t xml:space="preserve"> </t>
        </is>
      </c>
      <c r="D2" s="4" t="inlineStr">
        <is>
          <t xml:space="preserve"> </t>
        </is>
      </c>
    </row>
    <row r="3">
      <c r="A3" s="4" t="inlineStr">
        <is>
          <t>Revolving credit facility</t>
        </is>
      </c>
      <c r="B3" s="6" t="n">
        <v>127000</v>
      </c>
      <c r="C3" s="4" t="inlineStr">
        <is>
          <t xml:space="preserve"> </t>
        </is>
      </c>
      <c r="D3" s="4" t="inlineStr">
        <is>
          <t xml:space="preserve"> </t>
        </is>
      </c>
    </row>
    <row r="4">
      <c r="A4" s="4" t="inlineStr">
        <is>
          <t>Less amounts due within one year</t>
        </is>
      </c>
      <c r="B4" s="5" t="n">
        <v>14588</v>
      </c>
      <c r="C4" s="6" t="n">
        <v>16913</v>
      </c>
      <c r="D4" s="4" t="inlineStr">
        <is>
          <t xml:space="preserve"> </t>
        </is>
      </c>
    </row>
    <row r="5">
      <c r="A5" s="4" t="inlineStr">
        <is>
          <t>Debt instrument, unamortized discount</t>
        </is>
      </c>
      <c r="B5" s="5" t="n">
        <v>-3294</v>
      </c>
      <c r="C5" s="5" t="n">
        <v>-3723</v>
      </c>
      <c r="D5" s="4" t="inlineStr">
        <is>
          <t xml:space="preserve"> </t>
        </is>
      </c>
    </row>
    <row r="6">
      <c r="A6" s="4" t="inlineStr">
        <is>
          <t>Debt instrument, unamortized discount, current</t>
        </is>
      </c>
      <c r="B6" s="5" t="n">
        <v>0</v>
      </c>
      <c r="C6" s="5" t="n">
        <v>0</v>
      </c>
      <c r="D6" s="4" t="inlineStr">
        <is>
          <t xml:space="preserve"> </t>
        </is>
      </c>
    </row>
    <row r="7">
      <c r="A7" s="4" t="inlineStr">
        <is>
          <t>Debt instrument, unamortized discount (premium), net</t>
        </is>
      </c>
      <c r="B7" s="5" t="n">
        <v>-3294</v>
      </c>
      <c r="C7" s="5" t="n">
        <v>-3723</v>
      </c>
      <c r="D7" s="4" t="inlineStr">
        <is>
          <t xml:space="preserve"> </t>
        </is>
      </c>
    </row>
    <row r="8">
      <c r="A8" s="4" t="inlineStr">
        <is>
          <t>Long-term debt</t>
        </is>
      </c>
      <c r="B8" s="5" t="n">
        <v>553789</v>
      </c>
      <c r="C8" s="4" t="inlineStr">
        <is>
          <t xml:space="preserve"> </t>
        </is>
      </c>
      <c r="D8" s="4" t="inlineStr">
        <is>
          <t xml:space="preserve"> </t>
        </is>
      </c>
    </row>
    <row r="9">
      <c r="A9" s="4" t="inlineStr">
        <is>
          <t>Total debt</t>
        </is>
      </c>
      <c r="B9" s="5" t="n">
        <v>550495</v>
      </c>
      <c r="C9" s="5" t="n">
        <v>426091</v>
      </c>
      <c r="D9" s="4" t="inlineStr">
        <is>
          <t xml:space="preserve"> </t>
        </is>
      </c>
    </row>
    <row r="10">
      <c r="A10" s="4" t="inlineStr">
        <is>
          <t>Total long-term debt</t>
        </is>
      </c>
      <c r="B10" s="6" t="n">
        <v>535907</v>
      </c>
      <c r="C10" s="6" t="n">
        <v>409178</v>
      </c>
      <c r="D10" s="4" t="inlineStr">
        <is>
          <t xml:space="preserve"> </t>
        </is>
      </c>
    </row>
    <row r="11">
      <c r="A11" s="4" t="inlineStr">
        <is>
          <t>Debt instrument interest rate stated percentage (in percent)</t>
        </is>
      </c>
      <c r="B11" s="9" t="n">
        <v>0.07000000000000001</v>
      </c>
      <c r="C11" s="9" t="n">
        <v>0.07000000000000001</v>
      </c>
      <c r="D11" s="9" t="n">
        <v>0.07000000000000001</v>
      </c>
    </row>
    <row r="12">
      <c r="A12" s="4" t="inlineStr">
        <is>
          <t>Long-term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553789</v>
      </c>
      <c r="C14" s="6" t="n">
        <v>429814</v>
      </c>
      <c r="D14" s="4" t="inlineStr">
        <is>
          <t xml:space="preserve"> </t>
        </is>
      </c>
    </row>
    <row r="15">
      <c r="A15" s="4" t="inlineStr">
        <is>
          <t>Total long-term debt</t>
        </is>
      </c>
      <c r="B15" s="5" t="n">
        <v>539201</v>
      </c>
      <c r="C15" s="5" t="n">
        <v>412901</v>
      </c>
      <c r="D15" s="4" t="inlineStr">
        <is>
          <t xml:space="preserve"> </t>
        </is>
      </c>
    </row>
    <row r="16">
      <c r="A16" s="4" t="inlineStr">
        <is>
          <t>7.00% senior secured notes due 2028</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7.00% senior secured notes due 2028</t>
        </is>
      </c>
      <c r="B18" s="5" t="n">
        <v>400000</v>
      </c>
      <c r="C18" s="5" t="n">
        <v>400000</v>
      </c>
      <c r="D18" s="6" t="n">
        <v>400000</v>
      </c>
    </row>
    <row r="19">
      <c r="A19" s="4" t="inlineStr">
        <is>
          <t>Debt instrument, unamortized discount</t>
        </is>
      </c>
      <c r="B19" s="5" t="n">
        <v>-3294</v>
      </c>
      <c r="C19" s="5" t="n">
        <v>-3723</v>
      </c>
      <c r="D19" s="4" t="inlineStr">
        <is>
          <t xml:space="preserve"> </t>
        </is>
      </c>
    </row>
    <row r="20">
      <c r="A20" s="4" t="inlineStr">
        <is>
          <t>Long-term debt</t>
        </is>
      </c>
      <c r="B20" s="6" t="n">
        <v>396706</v>
      </c>
      <c r="C20" s="5" t="n">
        <v>396277</v>
      </c>
      <c r="D20" s="4" t="inlineStr">
        <is>
          <t xml:space="preserve"> </t>
        </is>
      </c>
    </row>
    <row r="21">
      <c r="A21" s="4" t="inlineStr">
        <is>
          <t>Debt instrument interest rate stated percentage (in percent)</t>
        </is>
      </c>
      <c r="B21" s="9" t="n">
        <v>0.07000000000000001</v>
      </c>
      <c r="C21" s="4" t="inlineStr">
        <is>
          <t xml:space="preserve"> </t>
        </is>
      </c>
      <c r="D21" s="4" t="inlineStr">
        <is>
          <t xml:space="preserve"> </t>
        </is>
      </c>
    </row>
    <row r="22">
      <c r="A22" s="4" t="inlineStr">
        <is>
          <t>Line of Credi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Revolving credit facility</t>
        </is>
      </c>
      <c r="B24" s="6" t="n">
        <v>127000</v>
      </c>
      <c r="C24" s="4" t="inlineStr">
        <is>
          <t xml:space="preserve"> </t>
        </is>
      </c>
      <c r="D24" s="4" t="inlineStr">
        <is>
          <t xml:space="preserve"> </t>
        </is>
      </c>
    </row>
    <row r="25">
      <c r="A25" s="4" t="inlineStr">
        <is>
          <t>Debt instrument, unamortized discount</t>
        </is>
      </c>
      <c r="B25" s="5" t="n">
        <v>0</v>
      </c>
      <c r="C25" s="4" t="inlineStr">
        <is>
          <t xml:space="preserve"> </t>
        </is>
      </c>
      <c r="D25" s="4" t="inlineStr">
        <is>
          <t xml:space="preserve"> </t>
        </is>
      </c>
    </row>
    <row r="26">
      <c r="A26" s="4" t="inlineStr">
        <is>
          <t>Titan Europe credit faciliti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itan Europe credit facilities</t>
        </is>
      </c>
      <c r="B28" s="5" t="n">
        <v>19865</v>
      </c>
      <c r="C28" s="5" t="n">
        <v>22568</v>
      </c>
      <c r="D28" s="4" t="inlineStr">
        <is>
          <t xml:space="preserve"> </t>
        </is>
      </c>
    </row>
    <row r="29">
      <c r="A29" s="4" t="inlineStr">
        <is>
          <t>Debt instrument, unamortized discount, noncurrent</t>
        </is>
      </c>
      <c r="B29" s="5" t="n">
        <v>0</v>
      </c>
      <c r="C29" s="5" t="n">
        <v>0</v>
      </c>
      <c r="D29" s="4" t="inlineStr">
        <is>
          <t xml:space="preserve"> </t>
        </is>
      </c>
    </row>
    <row r="30">
      <c r="A30" s="4" t="inlineStr">
        <is>
          <t>Other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ther debt</t>
        </is>
      </c>
      <c r="B32" s="5" t="n">
        <v>6924</v>
      </c>
      <c r="C32" s="5" t="n">
        <v>7246</v>
      </c>
      <c r="D32" s="4" t="inlineStr">
        <is>
          <t xml:space="preserve"> </t>
        </is>
      </c>
    </row>
    <row r="33">
      <c r="A33" s="4" t="inlineStr">
        <is>
          <t>Debt instrument, unamortized discount, noncurrent</t>
        </is>
      </c>
      <c r="B33" s="6" t="n">
        <v>0</v>
      </c>
      <c r="C33" s="6" t="n">
        <v>0</v>
      </c>
      <c r="D3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s>
  <sheetData>
    <row r="1">
      <c r="A1" s="1" t="inlineStr">
        <is>
          <t>DEBT - Narrative (Details) - USD ($) $ in Thousands</t>
        </is>
      </c>
      <c r="C1" s="2" t="inlineStr">
        <is>
          <t>6 Months Ended</t>
        </is>
      </c>
    </row>
    <row r="2">
      <c r="B2" s="2" t="inlineStr">
        <is>
          <t>Feb. 29, 2024</t>
        </is>
      </c>
      <c r="C2" s="2" t="inlineStr">
        <is>
          <t>Jun. 30, 2024</t>
        </is>
      </c>
      <c r="D2" s="2" t="inlineStr">
        <is>
          <t>Feb. 28, 2024</t>
        </is>
      </c>
      <c r="E2" s="2" t="inlineStr">
        <is>
          <t>Dec. 31, 2023</t>
        </is>
      </c>
      <c r="F2" s="2" t="inlineStr">
        <is>
          <t>Apr.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interest rates on short-term borrowings (in percent)</t>
        </is>
      </c>
      <c r="B4" s="4" t="inlineStr">
        <is>
          <t xml:space="preserve"> </t>
        </is>
      </c>
      <c r="C4" s="10" t="n">
        <v>0.028</v>
      </c>
      <c r="D4" s="4" t="inlineStr">
        <is>
          <t xml:space="preserve"> </t>
        </is>
      </c>
      <c r="E4" s="10" t="n">
        <v>0.031</v>
      </c>
      <c r="F4" s="4" t="inlineStr">
        <is>
          <t xml:space="preserve"> </t>
        </is>
      </c>
    </row>
    <row r="5">
      <c r="A5" s="4" t="inlineStr">
        <is>
          <t>Debt instrument interest rate stated percentage (in percent)</t>
        </is>
      </c>
      <c r="B5" s="4" t="inlineStr">
        <is>
          <t xml:space="preserve"> </t>
        </is>
      </c>
      <c r="C5" s="9" t="n">
        <v>0.07000000000000001</v>
      </c>
      <c r="D5" s="4" t="inlineStr">
        <is>
          <t xml:space="preserve"> </t>
        </is>
      </c>
      <c r="E5" s="9" t="n">
        <v>0.07000000000000001</v>
      </c>
      <c r="F5" s="9" t="n">
        <v>0.07000000000000001</v>
      </c>
    </row>
    <row r="6">
      <c r="A6" s="4" t="inlineStr">
        <is>
          <t>Debt instrument, interest rate, effective percentage (in percent)</t>
        </is>
      </c>
      <c r="B6" s="4" t="inlineStr">
        <is>
          <t xml:space="preserve"> </t>
        </is>
      </c>
      <c r="C6" s="4" t="inlineStr">
        <is>
          <t xml:space="preserve"> </t>
        </is>
      </c>
      <c r="D6" s="4" t="inlineStr">
        <is>
          <t xml:space="preserve"> </t>
        </is>
      </c>
      <c r="E6" s="4" t="inlineStr">
        <is>
          <t xml:space="preserve"> </t>
        </is>
      </c>
      <c r="F6" s="10" t="n">
        <v>0.0727</v>
      </c>
    </row>
    <row r="7">
      <c r="A7" s="4" t="inlineStr">
        <is>
          <t>Debt instrument term (in years)</t>
        </is>
      </c>
      <c r="B7" s="4" t="inlineStr">
        <is>
          <t>5 years</t>
        </is>
      </c>
      <c r="C7" s="4" t="inlineStr">
        <is>
          <t xml:space="preserve"> </t>
        </is>
      </c>
      <c r="D7" s="4" t="inlineStr">
        <is>
          <t xml:space="preserve"> </t>
        </is>
      </c>
      <c r="E7" s="4" t="inlineStr">
        <is>
          <t xml:space="preserve"> </t>
        </is>
      </c>
      <c r="F7" s="4" t="inlineStr">
        <is>
          <t xml:space="preserve"> </t>
        </is>
      </c>
    </row>
    <row r="8">
      <c r="A8" s="4" t="inlineStr">
        <is>
          <t>Line of credit facility</t>
        </is>
      </c>
      <c r="B8" s="6" t="n">
        <v>225000</v>
      </c>
      <c r="C8" s="6" t="n">
        <v>204200</v>
      </c>
      <c r="D8" s="4" t="inlineStr">
        <is>
          <t xml:space="preserve"> </t>
        </is>
      </c>
      <c r="E8" s="4" t="inlineStr">
        <is>
          <t xml:space="preserve"> </t>
        </is>
      </c>
      <c r="F8" s="4" t="inlineStr">
        <is>
          <t xml:space="preserve"> </t>
        </is>
      </c>
    </row>
    <row r="9">
      <c r="A9" s="4" t="inlineStr">
        <is>
          <t>Bridge loan</t>
        </is>
      </c>
      <c r="B9" s="5" t="n">
        <v>20000</v>
      </c>
      <c r="C9" s="4" t="inlineStr">
        <is>
          <t xml:space="preserve"> </t>
        </is>
      </c>
      <c r="D9" s="4" t="inlineStr">
        <is>
          <t xml:space="preserve"> </t>
        </is>
      </c>
      <c r="E9" s="4" t="inlineStr">
        <is>
          <t xml:space="preserve"> </t>
        </is>
      </c>
      <c r="F9" s="4" t="inlineStr">
        <is>
          <t xml:space="preserve"> </t>
        </is>
      </c>
    </row>
    <row r="10">
      <c r="A10" s="4" t="inlineStr">
        <is>
          <t>Swingline amount under line of credit facility</t>
        </is>
      </c>
      <c r="B10" s="5" t="n">
        <v>50000</v>
      </c>
      <c r="C10" s="4" t="inlineStr">
        <is>
          <t xml:space="preserve"> </t>
        </is>
      </c>
      <c r="D10" s="4" t="inlineStr">
        <is>
          <t xml:space="preserve"> </t>
        </is>
      </c>
      <c r="E10" s="4" t="inlineStr">
        <is>
          <t xml:space="preserve"> </t>
        </is>
      </c>
      <c r="F10" s="4" t="inlineStr">
        <is>
          <t xml:space="preserve"> </t>
        </is>
      </c>
    </row>
    <row r="11">
      <c r="A11" s="4" t="inlineStr">
        <is>
          <t>Line of credit facility maximum expansion</t>
        </is>
      </c>
      <c r="B11" s="6" t="n">
        <v>50000</v>
      </c>
      <c r="C11" s="4" t="inlineStr">
        <is>
          <t xml:space="preserve"> </t>
        </is>
      </c>
      <c r="D11" s="4" t="inlineStr">
        <is>
          <t xml:space="preserve"> </t>
        </is>
      </c>
      <c r="E11" s="4" t="inlineStr">
        <is>
          <t xml:space="preserve"> </t>
        </is>
      </c>
      <c r="F11" s="4" t="inlineStr">
        <is>
          <t xml:space="preserve"> </t>
        </is>
      </c>
    </row>
    <row r="12">
      <c r="A12" s="4" t="inlineStr">
        <is>
          <t>Line of credit facility, interest rate (in percent)</t>
        </is>
      </c>
      <c r="B12" s="4" t="inlineStr">
        <is>
          <t xml:space="preserve"> </t>
        </is>
      </c>
      <c r="C12" s="10" t="n">
        <v>0.07049999999999999</v>
      </c>
      <c r="D12" s="4" t="inlineStr">
        <is>
          <t xml:space="preserve"> </t>
        </is>
      </c>
      <c r="E12" s="4" t="inlineStr">
        <is>
          <t xml:space="preserve"> </t>
        </is>
      </c>
      <c r="F12" s="4" t="inlineStr">
        <is>
          <t xml:space="preserve"> </t>
        </is>
      </c>
    </row>
    <row r="13">
      <c r="A13" s="4" t="inlineStr">
        <is>
          <t>Outstanding letters of credit</t>
        </is>
      </c>
      <c r="B13" s="4" t="inlineStr">
        <is>
          <t xml:space="preserve"> </t>
        </is>
      </c>
      <c r="C13" s="6" t="n">
        <v>9900</v>
      </c>
      <c r="D13" s="4" t="inlineStr">
        <is>
          <t xml:space="preserve"> </t>
        </is>
      </c>
      <c r="E13" s="4" t="inlineStr">
        <is>
          <t xml:space="preserve"> </t>
        </is>
      </c>
      <c r="F13" s="4" t="inlineStr">
        <is>
          <t xml:space="preserve"> </t>
        </is>
      </c>
    </row>
    <row r="14">
      <c r="A14" s="4" t="inlineStr">
        <is>
          <t>Revolving credit facility</t>
        </is>
      </c>
      <c r="B14" s="4" t="inlineStr">
        <is>
          <t xml:space="preserve"> </t>
        </is>
      </c>
      <c r="C14" s="5" t="n">
        <v>127000</v>
      </c>
      <c r="D14" s="4" t="inlineStr">
        <is>
          <t xml:space="preserve"> </t>
        </is>
      </c>
      <c r="E14" s="4" t="inlineStr">
        <is>
          <t xml:space="preserve"> </t>
        </is>
      </c>
      <c r="F14" s="4" t="inlineStr">
        <is>
          <t xml:space="preserve"> </t>
        </is>
      </c>
    </row>
    <row r="15">
      <c r="A15" s="4" t="inlineStr">
        <is>
          <t>Borrowing under the new credit facility</t>
        </is>
      </c>
      <c r="B15" s="4" t="inlineStr">
        <is>
          <t xml:space="preserve"> </t>
        </is>
      </c>
      <c r="C15" s="5" t="n">
        <v>67300</v>
      </c>
      <c r="D15" s="4" t="inlineStr">
        <is>
          <t xml:space="preserve"> </t>
        </is>
      </c>
      <c r="E15" s="4" t="inlineStr">
        <is>
          <t xml:space="preserve"> </t>
        </is>
      </c>
      <c r="F15" s="4" t="inlineStr">
        <is>
          <t xml:space="preserve"> </t>
        </is>
      </c>
    </row>
    <row r="16">
      <c r="A16" s="4" t="inlineStr">
        <is>
          <t>BMO Harris Bank N.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t>
        </is>
      </c>
      <c r="B18" s="4" t="inlineStr">
        <is>
          <t xml:space="preserve"> </t>
        </is>
      </c>
      <c r="C18" s="4" t="inlineStr">
        <is>
          <t xml:space="preserve"> </t>
        </is>
      </c>
      <c r="D18" s="6" t="n">
        <v>125000</v>
      </c>
      <c r="E18" s="4" t="inlineStr">
        <is>
          <t xml:space="preserve"> </t>
        </is>
      </c>
      <c r="F18" s="4" t="inlineStr">
        <is>
          <t xml:space="preserve"> </t>
        </is>
      </c>
    </row>
    <row r="19">
      <c r="A19" s="4" t="inlineStr">
        <is>
          <t>Line of credit facility maximum expansion</t>
        </is>
      </c>
      <c r="B19" s="4" t="inlineStr">
        <is>
          <t xml:space="preserve"> </t>
        </is>
      </c>
      <c r="C19" s="4" t="inlineStr">
        <is>
          <t xml:space="preserve"> </t>
        </is>
      </c>
      <c r="D19" s="6" t="n">
        <v>50000</v>
      </c>
      <c r="E19" s="4" t="inlineStr">
        <is>
          <t xml:space="preserve"> </t>
        </is>
      </c>
      <c r="F19" s="4" t="inlineStr">
        <is>
          <t xml:space="preserve"> </t>
        </is>
      </c>
    </row>
    <row r="20">
      <c r="A20" s="4" t="inlineStr">
        <is>
          <t>7.00% senior secured notes due 2028</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principal amount</t>
        </is>
      </c>
      <c r="B22" s="4" t="inlineStr">
        <is>
          <t xml:space="preserve"> </t>
        </is>
      </c>
      <c r="C22" s="6" t="n">
        <v>400000</v>
      </c>
      <c r="D22" s="4" t="inlineStr">
        <is>
          <t xml:space="preserve"> </t>
        </is>
      </c>
      <c r="E22" s="6" t="n">
        <v>400000</v>
      </c>
      <c r="F22" s="6" t="n">
        <v>400000</v>
      </c>
    </row>
    <row r="23">
      <c r="A23" s="4" t="inlineStr">
        <is>
          <t>Debt instrument interest rate stated percentage (in percent)</t>
        </is>
      </c>
      <c r="B23" s="4" t="inlineStr">
        <is>
          <t xml:space="preserve"> </t>
        </is>
      </c>
      <c r="C23" s="9" t="n">
        <v>0.07000000000000001</v>
      </c>
      <c r="D23" s="4" t="inlineStr">
        <is>
          <t xml:space="preserve"> </t>
        </is>
      </c>
      <c r="E23" s="4" t="inlineStr">
        <is>
          <t xml:space="preserve"> </t>
        </is>
      </c>
      <c r="F23" s="4" t="inlineStr">
        <is>
          <t xml:space="preserve"> </t>
        </is>
      </c>
    </row>
    <row r="24">
      <c r="A24" s="4" t="inlineStr">
        <is>
          <t>Debt instrument term (in years)</t>
        </is>
      </c>
      <c r="B24" s="4" t="inlineStr">
        <is>
          <t>91 days</t>
        </is>
      </c>
      <c r="C24" s="4" t="inlineStr">
        <is>
          <t xml:space="preserve"> </t>
        </is>
      </c>
      <c r="D24" s="4" t="inlineStr">
        <is>
          <t xml:space="preserve"> </t>
        </is>
      </c>
      <c r="E24" s="4" t="inlineStr">
        <is>
          <t xml:space="preserve"> </t>
        </is>
      </c>
      <c r="F24" s="4" t="inlineStr">
        <is>
          <t xml:space="preserve"> </t>
        </is>
      </c>
    </row>
    <row r="25">
      <c r="A25" s="4" t="inlineStr">
        <is>
          <t>Titan Europe credit fac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borrowings</t>
        </is>
      </c>
      <c r="B27" s="4" t="inlineStr">
        <is>
          <t xml:space="preserve"> </t>
        </is>
      </c>
      <c r="C27" s="6" t="n">
        <v>19865</v>
      </c>
      <c r="D27" s="4" t="inlineStr">
        <is>
          <t xml:space="preserve"> </t>
        </is>
      </c>
      <c r="E27" s="5" t="n">
        <v>22568</v>
      </c>
      <c r="F27" s="4" t="inlineStr">
        <is>
          <t xml:space="preserve"> </t>
        </is>
      </c>
    </row>
    <row r="28">
      <c r="A28" s="4" t="inlineStr">
        <is>
          <t>Titan Europe credit facilitie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interest rate stated percentage (in percent)</t>
        </is>
      </c>
      <c r="B30" s="4" t="inlineStr">
        <is>
          <t xml:space="preserve"> </t>
        </is>
      </c>
      <c r="C30" s="10" t="n">
        <v>0.005</v>
      </c>
      <c r="D30" s="4" t="inlineStr">
        <is>
          <t xml:space="preserve"> </t>
        </is>
      </c>
      <c r="E30" s="4" t="inlineStr">
        <is>
          <t xml:space="preserve"> </t>
        </is>
      </c>
      <c r="F30" s="4" t="inlineStr">
        <is>
          <t xml:space="preserve"> </t>
        </is>
      </c>
    </row>
    <row r="31">
      <c r="A31" s="4" t="inlineStr">
        <is>
          <t>Debt instrument term (in years)</t>
        </is>
      </c>
      <c r="B31" s="4" t="inlineStr">
        <is>
          <t xml:space="preserve"> </t>
        </is>
      </c>
      <c r="C31" s="4" t="inlineStr">
        <is>
          <t>1 year</t>
        </is>
      </c>
      <c r="D31" s="4" t="inlineStr">
        <is>
          <t xml:space="preserve"> </t>
        </is>
      </c>
      <c r="E31" s="4" t="inlineStr">
        <is>
          <t xml:space="preserve"> </t>
        </is>
      </c>
      <c r="F31" s="4" t="inlineStr">
        <is>
          <t xml:space="preserve"> </t>
        </is>
      </c>
    </row>
    <row r="32">
      <c r="A32" s="4" t="inlineStr">
        <is>
          <t>Titan Europe credit faciliti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 stated percentage (in percent)</t>
        </is>
      </c>
      <c r="B34" s="4" t="inlineStr">
        <is>
          <t xml:space="preserve"> </t>
        </is>
      </c>
      <c r="C34" s="10" t="n">
        <v>0.065</v>
      </c>
      <c r="D34" s="4" t="inlineStr">
        <is>
          <t xml:space="preserve"> </t>
        </is>
      </c>
      <c r="E34" s="4" t="inlineStr">
        <is>
          <t xml:space="preserve"> </t>
        </is>
      </c>
      <c r="F34" s="4" t="inlineStr">
        <is>
          <t xml:space="preserve"> </t>
        </is>
      </c>
    </row>
    <row r="35">
      <c r="A35" s="4" t="inlineStr">
        <is>
          <t>Debt instrument term (in years)</t>
        </is>
      </c>
      <c r="B35" s="4" t="inlineStr">
        <is>
          <t xml:space="preserve"> </t>
        </is>
      </c>
      <c r="C35" s="4" t="inlineStr">
        <is>
          <t>5 years</t>
        </is>
      </c>
      <c r="D35" s="4" t="inlineStr">
        <is>
          <t xml:space="preserve"> </t>
        </is>
      </c>
      <c r="E35" s="4" t="inlineStr">
        <is>
          <t xml:space="preserve"> </t>
        </is>
      </c>
      <c r="F35" s="4" t="inlineStr">
        <is>
          <t xml:space="preserve"> </t>
        </is>
      </c>
    </row>
    <row r="36">
      <c r="A36" s="4" t="inlineStr">
        <is>
          <t>Other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ther debt</t>
        </is>
      </c>
      <c r="B38" s="4" t="inlineStr">
        <is>
          <t xml:space="preserve"> </t>
        </is>
      </c>
      <c r="C38" s="6" t="n">
        <v>6924</v>
      </c>
      <c r="D38" s="4" t="inlineStr">
        <is>
          <t xml:space="preserve"> </t>
        </is>
      </c>
      <c r="E38" s="6" t="n">
        <v>7246</v>
      </c>
      <c r="F38" s="4" t="inlineStr">
        <is>
          <t xml:space="preserve"> </t>
        </is>
      </c>
    </row>
    <row r="39">
      <c r="A39" s="4" t="inlineStr">
        <is>
          <t>Other deb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nterest rate stated percentage (in percent)</t>
        </is>
      </c>
      <c r="B41" s="4" t="inlineStr">
        <is>
          <t xml:space="preserve"> </t>
        </is>
      </c>
      <c r="C41" s="9" t="n">
        <v>0.07000000000000001</v>
      </c>
      <c r="D41" s="4" t="inlineStr">
        <is>
          <t xml:space="preserve"> </t>
        </is>
      </c>
      <c r="E41" s="4" t="inlineStr">
        <is>
          <t xml:space="preserve"> </t>
        </is>
      </c>
      <c r="F41" s="4" t="inlineStr">
        <is>
          <t xml:space="preserve"> </t>
        </is>
      </c>
    </row>
    <row r="42">
      <c r="A42" s="4" t="inlineStr">
        <is>
          <t>Debt instrument term (in years)</t>
        </is>
      </c>
      <c r="B42" s="4" t="inlineStr">
        <is>
          <t xml:space="preserve"> </t>
        </is>
      </c>
      <c r="C42" s="4" t="inlineStr">
        <is>
          <t>1 year</t>
        </is>
      </c>
      <c r="D42" s="4" t="inlineStr">
        <is>
          <t xml:space="preserve"> </t>
        </is>
      </c>
      <c r="E42" s="4" t="inlineStr">
        <is>
          <t xml:space="preserve"> </t>
        </is>
      </c>
      <c r="F42" s="4" t="inlineStr">
        <is>
          <t xml:space="preserve"> </t>
        </is>
      </c>
    </row>
    <row r="43">
      <c r="A43" s="4" t="inlineStr">
        <is>
          <t>Other deb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interest rate stated percentage (in percent)</t>
        </is>
      </c>
      <c r="B45" s="4" t="inlineStr">
        <is>
          <t xml:space="preserve"> </t>
        </is>
      </c>
      <c r="C45" s="10" t="n">
        <v>0.076</v>
      </c>
      <c r="D45" s="4" t="inlineStr">
        <is>
          <t xml:space="preserve"> </t>
        </is>
      </c>
      <c r="E45" s="4" t="inlineStr">
        <is>
          <t xml:space="preserve"> </t>
        </is>
      </c>
      <c r="F45" s="4" t="inlineStr">
        <is>
          <t xml:space="preserve"> </t>
        </is>
      </c>
    </row>
    <row r="46">
      <c r="A46" s="4" t="inlineStr">
        <is>
          <t>Debt instrument term (in years)</t>
        </is>
      </c>
      <c r="B46" s="4" t="inlineStr">
        <is>
          <t xml:space="preserve"> </t>
        </is>
      </c>
      <c r="C46" s="4" t="inlineStr">
        <is>
          <t>2 years</t>
        </is>
      </c>
      <c r="D46" s="4" t="inlineStr">
        <is>
          <t xml:space="preserve"> </t>
        </is>
      </c>
      <c r="E46" s="4" t="inlineStr">
        <is>
          <t xml:space="preserve"> </t>
        </is>
      </c>
      <c r="F46" s="4" t="inlineStr">
        <is>
          <t xml:space="preserve"> </t>
        </is>
      </c>
    </row>
    <row r="47">
      <c r="A47" s="4" t="inlineStr">
        <is>
          <t>Titan Brazi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 debt</t>
        </is>
      </c>
      <c r="B49" s="4" t="inlineStr">
        <is>
          <t xml:space="preserve"> </t>
        </is>
      </c>
      <c r="C49" s="6" t="n">
        <v>6900</v>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DEBT - Maturities of Long-term Debt (Details) $ in Thousands</t>
        </is>
      </c>
      <c r="B1" s="2" t="inlineStr">
        <is>
          <t>Jun. 30, 2024 USD ($)</t>
        </is>
      </c>
    </row>
    <row r="2">
      <c r="A2" s="3" t="inlineStr">
        <is>
          <t>Debt Disclosure [Abstract]</t>
        </is>
      </c>
      <c r="B2" s="4" t="inlineStr">
        <is>
          <t xml:space="preserve"> </t>
        </is>
      </c>
    </row>
    <row r="3">
      <c r="A3" s="4" t="inlineStr">
        <is>
          <t>July 1 - December 31, 2024</t>
        </is>
      </c>
      <c r="B3" s="6" t="n">
        <v>9797</v>
      </c>
    </row>
    <row r="4">
      <c r="A4" s="4" t="inlineStr">
        <is>
          <t>2025</t>
        </is>
      </c>
      <c r="B4" s="5" t="n">
        <v>4784</v>
      </c>
    </row>
    <row r="5">
      <c r="A5" s="4" t="inlineStr">
        <is>
          <t>2026</t>
        </is>
      </c>
      <c r="B5" s="5" t="n">
        <v>7589</v>
      </c>
    </row>
    <row r="6">
      <c r="A6" s="4" t="inlineStr">
        <is>
          <t>2027</t>
        </is>
      </c>
      <c r="B6" s="5" t="n">
        <v>772</v>
      </c>
    </row>
    <row r="7">
      <c r="A7" s="4" t="inlineStr">
        <is>
          <t>2028</t>
        </is>
      </c>
      <c r="B7" s="5" t="n">
        <v>527454</v>
      </c>
    </row>
    <row r="8">
      <c r="A8" s="4" t="inlineStr">
        <is>
          <t>Thereafter</t>
        </is>
      </c>
      <c r="B8" s="5" t="n">
        <v>3393</v>
      </c>
    </row>
    <row r="9">
      <c r="A9" s="4" t="inlineStr">
        <is>
          <t>Long-term debt</t>
        </is>
      </c>
      <c r="B9" s="6" t="n">
        <v>5537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Narrative (Details) - USD ($) $ in Millions</t>
        </is>
      </c>
      <c r="B1" s="2" t="inlineStr">
        <is>
          <t>6 Months Ended</t>
        </is>
      </c>
    </row>
    <row r="2">
      <c r="B2" s="2" t="inlineStr">
        <is>
          <t>Jun. 30, 2024</t>
        </is>
      </c>
      <c r="C2" s="2" t="inlineStr">
        <is>
          <t>Apr. 22, 2021</t>
        </is>
      </c>
    </row>
    <row r="3">
      <c r="A3" s="3" t="inlineStr">
        <is>
          <t>Leases [Abstract]</t>
        </is>
      </c>
      <c r="B3" s="4" t="inlineStr">
        <is>
          <t xml:space="preserve"> </t>
        </is>
      </c>
      <c r="C3" s="4" t="inlineStr">
        <is>
          <t xml:space="preserve"> </t>
        </is>
      </c>
    </row>
    <row r="4">
      <c r="A4" s="4" t="inlineStr">
        <is>
          <t>Debt instrument, interest rate, effective percentage (in percent)</t>
        </is>
      </c>
      <c r="B4" s="4" t="inlineStr">
        <is>
          <t xml:space="preserve"> </t>
        </is>
      </c>
      <c r="C4" s="10" t="n">
        <v>0.0727</v>
      </c>
    </row>
    <row r="5">
      <c r="A5" s="4" t="inlineStr">
        <is>
          <t>Operating cash flows from operating leases</t>
        </is>
      </c>
      <c r="B5" s="11" t="n">
        <v>4.5</v>
      </c>
      <c r="C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6" t="n">
        <v>105117</v>
      </c>
      <c r="C3" s="6" t="n">
        <v>11955</v>
      </c>
    </row>
    <row r="4">
      <c r="A4" s="4" t="inlineStr">
        <is>
          <t>Operating lease current liabilities</t>
        </is>
      </c>
      <c r="B4" s="5" t="n">
        <v>11008</v>
      </c>
      <c r="C4" s="5" t="n">
        <v>5021</v>
      </c>
    </row>
    <row r="5">
      <c r="A5" s="4" t="inlineStr">
        <is>
          <t>Operating lease long-term liabilities</t>
        </is>
      </c>
      <c r="B5" s="5" t="n">
        <v>93694</v>
      </c>
      <c r="C5" s="5" t="n">
        <v>6153</v>
      </c>
    </row>
    <row r="6">
      <c r="A6" s="4" t="inlineStr">
        <is>
          <t>Total operating lease liabilities</t>
        </is>
      </c>
      <c r="B6" s="5" t="n">
        <v>104702</v>
      </c>
      <c r="C6" s="5" t="n">
        <v>11174</v>
      </c>
    </row>
    <row r="7">
      <c r="A7" s="4" t="inlineStr">
        <is>
          <t>Finance lease, gross</t>
        </is>
      </c>
      <c r="B7" s="5" t="n">
        <v>5897</v>
      </c>
      <c r="C7" s="5" t="n">
        <v>5175</v>
      </c>
    </row>
    <row r="8">
      <c r="A8" s="4" t="inlineStr">
        <is>
          <t>Finance lease accumulated depreciation</t>
        </is>
      </c>
      <c r="B8" s="5" t="n">
        <v>-3495</v>
      </c>
      <c r="C8" s="5" t="n">
        <v>-3489</v>
      </c>
    </row>
    <row r="9">
      <c r="A9" s="4" t="inlineStr">
        <is>
          <t>Finance lease, net</t>
        </is>
      </c>
      <c r="B9" s="5" t="n">
        <v>2402</v>
      </c>
      <c r="C9" s="5" t="n">
        <v>1686</v>
      </c>
    </row>
    <row r="10">
      <c r="A10" s="4" t="inlineStr">
        <is>
          <t>Finance lease current liabilities</t>
        </is>
      </c>
      <c r="B10" s="5" t="n">
        <v>1389</v>
      </c>
      <c r="C10" s="5" t="n">
        <v>1093</v>
      </c>
    </row>
    <row r="11">
      <c r="A11" s="4" t="inlineStr">
        <is>
          <t>Finance lease long-term liabilities</t>
        </is>
      </c>
      <c r="B11" s="5" t="n">
        <v>1646</v>
      </c>
      <c r="C11" s="5" t="n">
        <v>1321</v>
      </c>
    </row>
    <row r="12">
      <c r="A12" s="4" t="inlineStr">
        <is>
          <t>Total finance lease liabilities</t>
        </is>
      </c>
      <c r="B12" s="6" t="n">
        <v>3035</v>
      </c>
      <c r="C12" s="6" t="n">
        <v>24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LEASES - Maturities of Lease Liabilitie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July 1 - December 31, 2024</t>
        </is>
      </c>
      <c r="B3" s="6" t="n">
        <v>18913</v>
      </c>
      <c r="C3" s="4" t="inlineStr">
        <is>
          <t xml:space="preserve"> </t>
        </is>
      </c>
    </row>
    <row r="4">
      <c r="A4" s="4" t="inlineStr">
        <is>
          <t>2025</t>
        </is>
      </c>
      <c r="B4" s="5" t="n">
        <v>17828</v>
      </c>
      <c r="C4" s="4" t="inlineStr">
        <is>
          <t xml:space="preserve"> </t>
        </is>
      </c>
    </row>
    <row r="5">
      <c r="A5" s="4" t="inlineStr">
        <is>
          <t>2026</t>
        </is>
      </c>
      <c r="B5" s="5" t="n">
        <v>16711</v>
      </c>
      <c r="C5" s="4" t="inlineStr">
        <is>
          <t xml:space="preserve"> </t>
        </is>
      </c>
    </row>
    <row r="6">
      <c r="A6" s="4" t="inlineStr">
        <is>
          <t>2027</t>
        </is>
      </c>
      <c r="B6" s="5" t="n">
        <v>14008</v>
      </c>
      <c r="C6" s="4" t="inlineStr">
        <is>
          <t xml:space="preserve"> </t>
        </is>
      </c>
    </row>
    <row r="7">
      <c r="A7" s="4" t="inlineStr">
        <is>
          <t>2028</t>
        </is>
      </c>
      <c r="B7" s="5" t="n">
        <v>12563</v>
      </c>
      <c r="C7" s="4" t="inlineStr">
        <is>
          <t xml:space="preserve"> </t>
        </is>
      </c>
    </row>
    <row r="8">
      <c r="A8" s="4" t="inlineStr">
        <is>
          <t>Thereafter</t>
        </is>
      </c>
      <c r="B8" s="5" t="n">
        <v>128273</v>
      </c>
      <c r="C8" s="4" t="inlineStr">
        <is>
          <t xml:space="preserve"> </t>
        </is>
      </c>
    </row>
    <row r="9">
      <c r="A9" s="4" t="inlineStr">
        <is>
          <t>Total lease payments</t>
        </is>
      </c>
      <c r="B9" s="5" t="n">
        <v>208296</v>
      </c>
      <c r="C9" s="4" t="inlineStr">
        <is>
          <t xml:space="preserve"> </t>
        </is>
      </c>
    </row>
    <row r="10">
      <c r="A10" s="4" t="inlineStr">
        <is>
          <t>Less imputed interest</t>
        </is>
      </c>
      <c r="B10" s="5" t="n">
        <v>103594</v>
      </c>
      <c r="C10" s="4" t="inlineStr">
        <is>
          <t xml:space="preserve"> </t>
        </is>
      </c>
    </row>
    <row r="11">
      <c r="A11" s="4" t="inlineStr">
        <is>
          <t>Operating lease liability</t>
        </is>
      </c>
      <c r="B11" s="5" t="n">
        <v>104702</v>
      </c>
      <c r="C11" s="6" t="n">
        <v>11174</v>
      </c>
    </row>
    <row r="12">
      <c r="A12" s="3" t="inlineStr">
        <is>
          <t>Finance Leases</t>
        </is>
      </c>
      <c r="B12" s="4" t="inlineStr">
        <is>
          <t xml:space="preserve"> </t>
        </is>
      </c>
      <c r="C12" s="4" t="inlineStr">
        <is>
          <t xml:space="preserve"> </t>
        </is>
      </c>
    </row>
    <row r="13">
      <c r="A13" s="4" t="inlineStr">
        <is>
          <t>July 1 - December 31, 2024</t>
        </is>
      </c>
      <c r="B13" s="5" t="n">
        <v>1053</v>
      </c>
      <c r="C13" s="4" t="inlineStr">
        <is>
          <t xml:space="preserve"> </t>
        </is>
      </c>
    </row>
    <row r="14">
      <c r="A14" s="4" t="inlineStr">
        <is>
          <t>2025</t>
        </is>
      </c>
      <c r="B14" s="5" t="n">
        <v>1111</v>
      </c>
      <c r="C14" s="4" t="inlineStr">
        <is>
          <t xml:space="preserve"> </t>
        </is>
      </c>
    </row>
    <row r="15">
      <c r="A15" s="4" t="inlineStr">
        <is>
          <t>2026</t>
        </is>
      </c>
      <c r="B15" s="5" t="n">
        <v>824</v>
      </c>
      <c r="C15" s="4" t="inlineStr">
        <is>
          <t xml:space="preserve"> </t>
        </is>
      </c>
    </row>
    <row r="16">
      <c r="A16" s="4" t="inlineStr">
        <is>
          <t>2027</t>
        </is>
      </c>
      <c r="B16" s="5" t="n">
        <v>402</v>
      </c>
      <c r="C16" s="4" t="inlineStr">
        <is>
          <t xml:space="preserve"> </t>
        </is>
      </c>
    </row>
    <row r="17">
      <c r="A17" s="4" t="inlineStr">
        <is>
          <t>2028</t>
        </is>
      </c>
      <c r="B17" s="5" t="n">
        <v>215</v>
      </c>
      <c r="C17" s="4" t="inlineStr">
        <is>
          <t xml:space="preserve"> </t>
        </is>
      </c>
    </row>
    <row r="18">
      <c r="A18" s="4" t="inlineStr">
        <is>
          <t>Thereafter</t>
        </is>
      </c>
      <c r="B18" s="5" t="n">
        <v>24</v>
      </c>
      <c r="C18" s="4" t="inlineStr">
        <is>
          <t xml:space="preserve"> </t>
        </is>
      </c>
    </row>
    <row r="19">
      <c r="A19" s="4" t="inlineStr">
        <is>
          <t>Total lease payments</t>
        </is>
      </c>
      <c r="B19" s="5" t="n">
        <v>3629</v>
      </c>
      <c r="C19" s="4" t="inlineStr">
        <is>
          <t xml:space="preserve"> </t>
        </is>
      </c>
    </row>
    <row r="20">
      <c r="A20" s="4" t="inlineStr">
        <is>
          <t>Less imputed interest</t>
        </is>
      </c>
      <c r="B20" s="5" t="n">
        <v>594</v>
      </c>
      <c r="C20" s="4" t="inlineStr">
        <is>
          <t xml:space="preserve"> </t>
        </is>
      </c>
    </row>
    <row r="21">
      <c r="A21" s="4" t="inlineStr">
        <is>
          <t>Finance lease liability</t>
        </is>
      </c>
      <c r="B21" s="6" t="n">
        <v>3035</v>
      </c>
      <c r="C21" s="6" t="n">
        <v>2414</v>
      </c>
    </row>
    <row r="22">
      <c r="A22" s="4" t="inlineStr">
        <is>
          <t>Operating lease, weighted average remaining lease term (in years)</t>
        </is>
      </c>
      <c r="B22" s="4" t="inlineStr">
        <is>
          <t>13 years 3 months 25 days</t>
        </is>
      </c>
      <c r="C22" s="4" t="inlineStr">
        <is>
          <t xml:space="preserve"> </t>
        </is>
      </c>
    </row>
    <row r="23">
      <c r="A23" s="4" t="inlineStr">
        <is>
          <t>Finance lease, weighted average remaining lease term (in years)</t>
        </is>
      </c>
      <c r="B23" s="4" t="inlineStr">
        <is>
          <t>2 years 9 months</t>
        </is>
      </c>
      <c r="C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7" customWidth="1" min="2" max="2"/>
  </cols>
  <sheetData>
    <row r="1">
      <c r="A1" s="1" t="inlineStr">
        <is>
          <t>EMPLOYEE BENEFIT PLANS - Narrative (Details) $ in Millions</t>
        </is>
      </c>
      <c r="B1" s="2" t="inlineStr">
        <is>
          <t>6 Months Ended</t>
        </is>
      </c>
    </row>
    <row r="2">
      <c r="B2" s="2" t="inlineStr">
        <is>
          <t>Jun. 30, 2024 USD ($) plan</t>
        </is>
      </c>
    </row>
    <row r="3">
      <c r="A3" s="3" t="inlineStr">
        <is>
          <t>Retirement Benefits [Abstract]</t>
        </is>
      </c>
      <c r="B3" s="4" t="inlineStr">
        <is>
          <t xml:space="preserve"> </t>
        </is>
      </c>
    </row>
    <row r="4">
      <c r="A4" s="4" t="inlineStr">
        <is>
          <t>Number of frozen plans | plan</t>
        </is>
      </c>
      <c r="B4" s="5" t="n">
        <v>3</v>
      </c>
    </row>
    <row r="5">
      <c r="A5" s="4" t="inlineStr">
        <is>
          <t>Number of subsidiaries with frozen plans | plan</t>
        </is>
      </c>
      <c r="B5" s="5" t="n">
        <v>3</v>
      </c>
    </row>
    <row r="6">
      <c r="A6" s="4" t="inlineStr">
        <is>
          <t>Contributions by employer | $</t>
        </is>
      </c>
      <c r="B6" s="11" t="n">
        <v>0.3</v>
      </c>
    </row>
    <row r="7">
      <c r="A7" s="4" t="inlineStr">
        <is>
          <t>Estimated future employer contributions | $</t>
        </is>
      </c>
      <c r="B7" s="11" t="n">
        <v>0.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Pension Cost (Details) - Pension Pla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204</v>
      </c>
      <c r="C4" s="6" t="n">
        <v>113</v>
      </c>
      <c r="D4" s="6" t="n">
        <v>366</v>
      </c>
      <c r="E4" s="6" t="n">
        <v>219</v>
      </c>
    </row>
    <row r="5">
      <c r="A5" s="4" t="inlineStr">
        <is>
          <t>Interest cost</t>
        </is>
      </c>
      <c r="B5" s="5" t="n">
        <v>951</v>
      </c>
      <c r="C5" s="5" t="n">
        <v>1048</v>
      </c>
      <c r="D5" s="5" t="n">
        <v>1903</v>
      </c>
      <c r="E5" s="5" t="n">
        <v>2075</v>
      </c>
    </row>
    <row r="6">
      <c r="A6" s="4" t="inlineStr">
        <is>
          <t>Expected return on assets</t>
        </is>
      </c>
      <c r="B6" s="5" t="n">
        <v>-1301</v>
      </c>
      <c r="C6" s="5" t="n">
        <v>-1167</v>
      </c>
      <c r="D6" s="5" t="n">
        <v>-2602</v>
      </c>
      <c r="E6" s="5" t="n">
        <v>-2334</v>
      </c>
    </row>
    <row r="7">
      <c r="A7" s="4" t="inlineStr">
        <is>
          <t>Amortization of unrecognized prior service cost</t>
        </is>
      </c>
      <c r="B7" s="5" t="n">
        <v>-14</v>
      </c>
      <c r="C7" s="5" t="n">
        <v>-18</v>
      </c>
      <c r="D7" s="5" t="n">
        <v>-30</v>
      </c>
      <c r="E7" s="5" t="n">
        <v>-33</v>
      </c>
    </row>
    <row r="8">
      <c r="A8" s="4" t="inlineStr">
        <is>
          <t>Amortization of net unrecognized loss</t>
        </is>
      </c>
      <c r="B8" s="5" t="n">
        <v>68</v>
      </c>
      <c r="C8" s="5" t="n">
        <v>238</v>
      </c>
      <c r="D8" s="5" t="n">
        <v>136</v>
      </c>
      <c r="E8" s="5" t="n">
        <v>478</v>
      </c>
    </row>
    <row r="9">
      <c r="A9" s="4" t="inlineStr">
        <is>
          <t>Net periodic pension (benefit) cost</t>
        </is>
      </c>
      <c r="B9" s="6" t="n">
        <v>-92</v>
      </c>
      <c r="C9" s="6" t="n">
        <v>214</v>
      </c>
      <c r="D9" s="6" t="n">
        <v>-227</v>
      </c>
      <c r="E9" s="6" t="n">
        <v>40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7" customWidth="1" min="2" max="2"/>
  </cols>
  <sheetData>
    <row r="1">
      <c r="A1" s="1" t="inlineStr">
        <is>
          <t>VARIABLE INTEREST ENTITIES - Narrative (Details)</t>
        </is>
      </c>
      <c r="B1" s="2" t="inlineStr">
        <is>
          <t>6 Months Ended</t>
        </is>
      </c>
    </row>
    <row r="2">
      <c r="B2" s="2" t="inlineStr">
        <is>
          <t>Jun. 30, 2024 jointVenture</t>
        </is>
      </c>
    </row>
    <row r="3">
      <c r="A3" s="3" t="inlineStr">
        <is>
          <t>Variable Interest Entity, Measure of Activity [Abstract]</t>
        </is>
      </c>
      <c r="B3" s="4" t="inlineStr">
        <is>
          <t xml:space="preserve"> </t>
        </is>
      </c>
    </row>
    <row r="4">
      <c r="A4" s="4" t="inlineStr">
        <is>
          <t>Number of joint ventures</t>
        </is>
      </c>
      <c r="B4" s="5" t="n">
        <v>1</v>
      </c>
    </row>
    <row r="5">
      <c r="A5" s="4" t="inlineStr">
        <is>
          <t>VIE ownership percentage (in percent)</t>
        </is>
      </c>
      <c r="B5"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18" customWidth="1" min="6" max="6"/>
    <col width="15" customWidth="1" min="7" max="7"/>
    <col width="46" customWidth="1" min="8" max="8"/>
    <col width="25" customWidth="1" min="9" max="9"/>
  </cols>
  <sheetData>
    <row r="1">
      <c r="A1" s="1" t="inlineStr">
        <is>
          <t>CONDENSED CONSOLIDATED STATEMENTS OF CHANGES IN EQUITY (UNAUDITED) - USD ($) $ in Thousands</t>
        </is>
      </c>
      <c r="B1" s="2" t="inlineStr">
        <is>
          <t>Total</t>
        </is>
      </c>
      <c r="C1" s="2" t="inlineStr">
        <is>
          <t>Total Titan Equity</t>
        </is>
      </c>
      <c r="D1" s="2" t="inlineStr">
        <is>
          <t>Common Stock</t>
        </is>
      </c>
      <c r="E1" s="2" t="inlineStr">
        <is>
          <t>Additional paid-in capital</t>
        </is>
      </c>
      <c r="F1" s="2" t="inlineStr">
        <is>
          <t>Retained earnings</t>
        </is>
      </c>
      <c r="G1" s="2" t="inlineStr">
        <is>
          <t>Treasury stock</t>
        </is>
      </c>
      <c r="H1" s="2" t="inlineStr">
        <is>
          <t>Accumulated other comprehensive (loss) income</t>
        </is>
      </c>
      <c r="I1" s="2" t="inlineStr">
        <is>
          <t>Non-controlling interest</t>
        </is>
      </c>
    </row>
    <row r="2">
      <c r="A2" s="4" t="inlineStr">
        <is>
          <t>Balance, beginning (in shares) at Dec. 31, 2022</t>
        </is>
      </c>
      <c r="B2" s="4" t="inlineStr">
        <is>
          <t xml:space="preserve"> </t>
        </is>
      </c>
      <c r="C2" s="4" t="inlineStr">
        <is>
          <t xml:space="preserve"> </t>
        </is>
      </c>
      <c r="D2" s="5" t="n">
        <v>6284396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beginning at Dec. 31, 2022</t>
        </is>
      </c>
      <c r="B3" s="6" t="n">
        <v>383138</v>
      </c>
      <c r="C3" s="6" t="n">
        <v>381236</v>
      </c>
      <c r="D3" s="4" t="inlineStr">
        <is>
          <t xml:space="preserve"> </t>
        </is>
      </c>
      <c r="E3" s="6" t="n">
        <v>565546</v>
      </c>
      <c r="F3" s="6" t="n">
        <v>90863</v>
      </c>
      <c r="G3" s="6" t="n">
        <v>-23418</v>
      </c>
      <c r="H3" s="6" t="n">
        <v>-251755</v>
      </c>
      <c r="I3" s="6" t="n">
        <v>19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3430</v>
      </c>
      <c r="C5" s="5" t="n">
        <v>31838</v>
      </c>
      <c r="D5" s="4" t="inlineStr">
        <is>
          <t xml:space="preserve"> </t>
        </is>
      </c>
      <c r="E5" s="4" t="inlineStr">
        <is>
          <t xml:space="preserve"> </t>
        </is>
      </c>
      <c r="F5" s="5" t="n">
        <v>31838</v>
      </c>
      <c r="G5" s="4" t="inlineStr">
        <is>
          <t xml:space="preserve"> </t>
        </is>
      </c>
      <c r="H5" s="4" t="inlineStr">
        <is>
          <t xml:space="preserve"> </t>
        </is>
      </c>
      <c r="I5" s="5" t="n">
        <v>1592</v>
      </c>
    </row>
    <row r="6">
      <c r="A6" s="4" t="inlineStr">
        <is>
          <t>Currency translation adjustment, net</t>
        </is>
      </c>
      <c r="B6" s="5" t="n">
        <v>6944</v>
      </c>
      <c r="C6" s="5" t="n">
        <v>8039</v>
      </c>
      <c r="D6" s="4" t="inlineStr">
        <is>
          <t xml:space="preserve"> </t>
        </is>
      </c>
      <c r="E6" s="4" t="inlineStr">
        <is>
          <t xml:space="preserve"> </t>
        </is>
      </c>
      <c r="F6" s="4" t="inlineStr">
        <is>
          <t xml:space="preserve"> </t>
        </is>
      </c>
      <c r="G6" s="4" t="inlineStr">
        <is>
          <t xml:space="preserve"> </t>
        </is>
      </c>
      <c r="H6" s="5" t="n">
        <v>8039</v>
      </c>
      <c r="I6" s="5" t="n">
        <v>-1095</v>
      </c>
    </row>
    <row r="7">
      <c r="A7" s="4" t="inlineStr">
        <is>
          <t>Pension liability adjustments, net of tax</t>
        </is>
      </c>
      <c r="B7" s="5" t="n">
        <v>-30</v>
      </c>
      <c r="C7" s="5" t="n">
        <v>-30</v>
      </c>
      <c r="D7" s="4" t="inlineStr">
        <is>
          <t xml:space="preserve"> </t>
        </is>
      </c>
      <c r="E7" s="4" t="inlineStr">
        <is>
          <t xml:space="preserve"> </t>
        </is>
      </c>
      <c r="F7" s="4" t="inlineStr">
        <is>
          <t xml:space="preserve"> </t>
        </is>
      </c>
      <c r="G7" s="4" t="inlineStr">
        <is>
          <t xml:space="preserve"> </t>
        </is>
      </c>
      <c r="H7" s="5" t="n">
        <v>-30</v>
      </c>
      <c r="I7" s="4" t="inlineStr">
        <is>
          <t xml:space="preserve"> </t>
        </is>
      </c>
    </row>
    <row r="8">
      <c r="A8" s="4" t="inlineStr">
        <is>
          <t>Derivative loss</t>
        </is>
      </c>
      <c r="B8" s="5" t="n">
        <v>-111</v>
      </c>
      <c r="C8" s="5" t="n">
        <v>-111</v>
      </c>
      <c r="D8" s="4" t="inlineStr">
        <is>
          <t xml:space="preserve"> </t>
        </is>
      </c>
      <c r="E8" s="4" t="inlineStr">
        <is>
          <t xml:space="preserve"> </t>
        </is>
      </c>
      <c r="F8" s="4" t="inlineStr">
        <is>
          <t xml:space="preserve"> </t>
        </is>
      </c>
      <c r="G8" s="4" t="inlineStr">
        <is>
          <t xml:space="preserve"> </t>
        </is>
      </c>
      <c r="H8" s="5" t="n">
        <v>-111</v>
      </c>
      <c r="I8" s="4" t="inlineStr">
        <is>
          <t xml:space="preserve"> </t>
        </is>
      </c>
    </row>
    <row r="9">
      <c r="A9" s="4" t="inlineStr">
        <is>
          <t>Stock-based compensation (in shares)</t>
        </is>
      </c>
      <c r="B9" s="4" t="inlineStr">
        <is>
          <t xml:space="preserve"> </t>
        </is>
      </c>
      <c r="C9" s="4" t="inlineStr">
        <is>
          <t xml:space="preserve"> </t>
        </is>
      </c>
      <c r="D9" s="5" t="n">
        <v>32215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t>
        </is>
      </c>
      <c r="B10" s="5" t="n">
        <v>700</v>
      </c>
      <c r="C10" s="5" t="n">
        <v>700</v>
      </c>
      <c r="D10" s="4" t="inlineStr">
        <is>
          <t xml:space="preserve"> </t>
        </is>
      </c>
      <c r="E10" s="5" t="n">
        <v>-1303</v>
      </c>
      <c r="F10" s="4" t="inlineStr">
        <is>
          <t xml:space="preserve"> </t>
        </is>
      </c>
      <c r="G10" s="5" t="n">
        <v>2003</v>
      </c>
      <c r="H10" s="4" t="inlineStr">
        <is>
          <t xml:space="preserve"> </t>
        </is>
      </c>
      <c r="I10" s="4" t="inlineStr">
        <is>
          <t xml:space="preserve"> </t>
        </is>
      </c>
    </row>
    <row r="11">
      <c r="A11" s="4" t="inlineStr">
        <is>
          <t>Issuance of treasury stock under 401(k) plan (in shares)</t>
        </is>
      </c>
      <c r="B11" s="4" t="inlineStr">
        <is>
          <t xml:space="preserve"> </t>
        </is>
      </c>
      <c r="C11" s="4" t="inlineStr">
        <is>
          <t xml:space="preserve"> </t>
        </is>
      </c>
      <c r="D11" s="5" t="n">
        <v>2873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treasury stock under 401(k) plan</t>
        </is>
      </c>
      <c r="B12" s="5" t="n">
        <v>429</v>
      </c>
      <c r="C12" s="5" t="n">
        <v>429</v>
      </c>
      <c r="D12" s="4" t="inlineStr">
        <is>
          <t xml:space="preserve"> </t>
        </is>
      </c>
      <c r="E12" s="5" t="n">
        <v>250</v>
      </c>
      <c r="F12" s="4" t="inlineStr">
        <is>
          <t xml:space="preserve"> </t>
        </is>
      </c>
      <c r="G12" s="5" t="n">
        <v>179</v>
      </c>
      <c r="H12" s="4" t="inlineStr">
        <is>
          <t xml:space="preserve"> </t>
        </is>
      </c>
      <c r="I12" s="4" t="inlineStr">
        <is>
          <t xml:space="preserve"> </t>
        </is>
      </c>
    </row>
    <row r="13">
      <c r="A13" s="4" t="inlineStr">
        <is>
          <t>Common stock repurchase (in shares)</t>
        </is>
      </c>
      <c r="B13" s="4" t="inlineStr">
        <is>
          <t xml:space="preserve"> </t>
        </is>
      </c>
      <c r="C13" s="4" t="inlineStr">
        <is>
          <t xml:space="preserve"> </t>
        </is>
      </c>
      <c r="D13" s="5" t="n">
        <v>-10978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repurchase</t>
        </is>
      </c>
      <c r="B14" s="5" t="n">
        <v>-1293</v>
      </c>
      <c r="C14" s="5" t="n">
        <v>-1293</v>
      </c>
      <c r="D14" s="4" t="inlineStr">
        <is>
          <t xml:space="preserve"> </t>
        </is>
      </c>
      <c r="E14" s="4" t="inlineStr">
        <is>
          <t xml:space="preserve"> </t>
        </is>
      </c>
      <c r="F14" s="4" t="inlineStr">
        <is>
          <t xml:space="preserve"> </t>
        </is>
      </c>
      <c r="G14" s="5" t="n">
        <v>-1293</v>
      </c>
      <c r="H14" s="4" t="inlineStr">
        <is>
          <t xml:space="preserve"> </t>
        </is>
      </c>
      <c r="I14" s="4" t="inlineStr">
        <is>
          <t xml:space="preserve"> </t>
        </is>
      </c>
    </row>
    <row r="15">
      <c r="A15" s="4" t="inlineStr">
        <is>
          <t>Balance, ending (in shares) at Mar. 31, 2023</t>
        </is>
      </c>
      <c r="B15" s="4" t="inlineStr">
        <is>
          <t xml:space="preserve"> </t>
        </is>
      </c>
      <c r="C15" s="4" t="inlineStr">
        <is>
          <t xml:space="preserve"> </t>
        </is>
      </c>
      <c r="D15" s="5" t="n">
        <v>6308506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ending at Mar. 31, 2023</t>
        </is>
      </c>
      <c r="B16" s="5" t="n">
        <v>423207</v>
      </c>
      <c r="C16" s="5" t="n">
        <v>420808</v>
      </c>
      <c r="D16" s="4" t="inlineStr">
        <is>
          <t xml:space="preserve"> </t>
        </is>
      </c>
      <c r="E16" s="5" t="n">
        <v>564493</v>
      </c>
      <c r="F16" s="5" t="n">
        <v>122701</v>
      </c>
      <c r="G16" s="5" t="n">
        <v>-22529</v>
      </c>
      <c r="H16" s="5" t="n">
        <v>-243857</v>
      </c>
      <c r="I16" s="5" t="n">
        <v>2399</v>
      </c>
    </row>
    <row r="17">
      <c r="A17" s="4" t="inlineStr">
        <is>
          <t>Balance, beginning (in shares) at Dec. 31, 2022</t>
        </is>
      </c>
      <c r="B17" s="4" t="inlineStr">
        <is>
          <t xml:space="preserve"> </t>
        </is>
      </c>
      <c r="C17" s="4" t="inlineStr">
        <is>
          <t xml:space="preserve"> </t>
        </is>
      </c>
      <c r="D17" s="5" t="n">
        <v>6284396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beginning at Dec. 31, 2022</t>
        </is>
      </c>
      <c r="B18" s="5" t="n">
        <v>383138</v>
      </c>
      <c r="C18" s="5" t="n">
        <v>381236</v>
      </c>
      <c r="D18" s="4" t="inlineStr">
        <is>
          <t xml:space="preserve"> </t>
        </is>
      </c>
      <c r="E18" s="5" t="n">
        <v>565546</v>
      </c>
      <c r="F18" s="5" t="n">
        <v>90863</v>
      </c>
      <c r="G18" s="5" t="n">
        <v>-23418</v>
      </c>
      <c r="H18" s="5" t="n">
        <v>-251755</v>
      </c>
      <c r="I18" s="5" t="n">
        <v>190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5" t="n">
        <v>653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rrency translation adjustment, net</t>
        </is>
      </c>
      <c r="B21" s="5" t="n">
        <v>62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nsion liability adjustments, net of tax</t>
        </is>
      </c>
      <c r="B22" s="5" t="n">
        <v>9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ending (in shares) at Jun. 30, 2023</t>
        </is>
      </c>
      <c r="B23" s="4" t="inlineStr">
        <is>
          <t xml:space="preserve"> </t>
        </is>
      </c>
      <c r="C23" s="4" t="inlineStr">
        <is>
          <t xml:space="preserve"> </t>
        </is>
      </c>
      <c r="D23" s="5" t="n">
        <v>6268822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ending at Jun. 30, 2023</t>
        </is>
      </c>
      <c r="B24" s="5" t="n">
        <v>450960</v>
      </c>
      <c r="C24" s="5" t="n">
        <v>450098</v>
      </c>
      <c r="D24" s="4" t="inlineStr">
        <is>
          <t xml:space="preserve"> </t>
        </is>
      </c>
      <c r="E24" s="5" t="n">
        <v>565734</v>
      </c>
      <c r="F24" s="5" t="n">
        <v>152908</v>
      </c>
      <c r="G24" s="5" t="n">
        <v>-26983</v>
      </c>
      <c r="H24" s="5" t="n">
        <v>-241561</v>
      </c>
      <c r="I24" s="5" t="n">
        <v>862</v>
      </c>
    </row>
    <row r="25">
      <c r="A25" s="4" t="inlineStr">
        <is>
          <t>Balance, beginning (in shares) at Dec. 31, 2022</t>
        </is>
      </c>
      <c r="B25" s="4" t="inlineStr">
        <is>
          <t xml:space="preserve"> </t>
        </is>
      </c>
      <c r="C25" s="4" t="inlineStr">
        <is>
          <t xml:space="preserve"> </t>
        </is>
      </c>
      <c r="D25" s="5" t="n">
        <v>6284396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beginning at Dec. 31, 2022</t>
        </is>
      </c>
      <c r="B26" s="6" t="n">
        <v>383138</v>
      </c>
      <c r="C26" s="5" t="n">
        <v>381236</v>
      </c>
      <c r="D26" s="4" t="inlineStr">
        <is>
          <t xml:space="preserve"> </t>
        </is>
      </c>
      <c r="E26" s="5" t="n">
        <v>565546</v>
      </c>
      <c r="F26" s="5" t="n">
        <v>90863</v>
      </c>
      <c r="G26" s="5" t="n">
        <v>-23418</v>
      </c>
      <c r="H26" s="5" t="n">
        <v>-251755</v>
      </c>
      <c r="I26" s="5" t="n">
        <v>1902</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repurchase (in shares)</t>
        </is>
      </c>
      <c r="B28" s="5" t="n">
        <v>-265378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purchase</t>
        </is>
      </c>
      <c r="B29" s="6" t="n">
        <v>-32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ending (in shares) at Dec. 31, 2023</t>
        </is>
      </c>
      <c r="B30" s="5" t="n">
        <v>60715855</v>
      </c>
      <c r="C30" s="4" t="inlineStr">
        <is>
          <t xml:space="preserve"> </t>
        </is>
      </c>
      <c r="D30" s="5" t="n">
        <v>6071585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ending at Dec. 31, 2023</t>
        </is>
      </c>
      <c r="B31" s="6" t="n">
        <v>467415</v>
      </c>
      <c r="C31" s="5" t="n">
        <v>467060</v>
      </c>
      <c r="D31" s="4" t="inlineStr">
        <is>
          <t xml:space="preserve"> </t>
        </is>
      </c>
      <c r="E31" s="5" t="n">
        <v>569065</v>
      </c>
      <c r="F31" s="5" t="n">
        <v>169623</v>
      </c>
      <c r="G31" s="5" t="n">
        <v>-52585</v>
      </c>
      <c r="H31" s="5" t="n">
        <v>-219043</v>
      </c>
      <c r="I31" s="5" t="n">
        <v>355</v>
      </c>
    </row>
    <row r="32">
      <c r="A32" s="4" t="inlineStr">
        <is>
          <t>Balance, beginning (in shares) at Mar. 31, 2023</t>
        </is>
      </c>
      <c r="B32" s="4" t="inlineStr">
        <is>
          <t xml:space="preserve"> </t>
        </is>
      </c>
      <c r="C32" s="4" t="inlineStr">
        <is>
          <t xml:space="preserve"> </t>
        </is>
      </c>
      <c r="D32" s="5" t="n">
        <v>6308506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beginning at Mar. 31, 2023</t>
        </is>
      </c>
      <c r="B33" s="5" t="n">
        <v>423207</v>
      </c>
      <c r="C33" s="5" t="n">
        <v>420808</v>
      </c>
      <c r="D33" s="4" t="inlineStr">
        <is>
          <t xml:space="preserve"> </t>
        </is>
      </c>
      <c r="E33" s="5" t="n">
        <v>564493</v>
      </c>
      <c r="F33" s="5" t="n">
        <v>122701</v>
      </c>
      <c r="G33" s="5" t="n">
        <v>-22529</v>
      </c>
      <c r="H33" s="5" t="n">
        <v>-243857</v>
      </c>
      <c r="I33" s="5" t="n">
        <v>2399</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5" t="n">
        <v>31895</v>
      </c>
      <c r="C35" s="5" t="n">
        <v>30207</v>
      </c>
      <c r="D35" s="4" t="inlineStr">
        <is>
          <t xml:space="preserve"> </t>
        </is>
      </c>
      <c r="E35" s="4" t="inlineStr">
        <is>
          <t xml:space="preserve"> </t>
        </is>
      </c>
      <c r="F35" s="5" t="n">
        <v>30207</v>
      </c>
      <c r="G35" s="4" t="inlineStr">
        <is>
          <t xml:space="preserve"> </t>
        </is>
      </c>
      <c r="H35" s="4" t="inlineStr">
        <is>
          <t xml:space="preserve"> </t>
        </is>
      </c>
      <c r="I35" s="5" t="n">
        <v>1688</v>
      </c>
    </row>
    <row r="36">
      <c r="A36" s="4" t="inlineStr">
        <is>
          <t>Currency translation adjustment, net</t>
        </is>
      </c>
      <c r="B36" s="5" t="n">
        <v>-645</v>
      </c>
      <c r="C36" s="5" t="n">
        <v>2212</v>
      </c>
      <c r="D36" s="4" t="inlineStr">
        <is>
          <t xml:space="preserve"> </t>
        </is>
      </c>
      <c r="E36" s="4" t="inlineStr">
        <is>
          <t xml:space="preserve"> </t>
        </is>
      </c>
      <c r="F36" s="4" t="inlineStr">
        <is>
          <t xml:space="preserve"> </t>
        </is>
      </c>
      <c r="G36" s="4" t="inlineStr">
        <is>
          <t xml:space="preserve"> </t>
        </is>
      </c>
      <c r="H36" s="5" t="n">
        <v>2212</v>
      </c>
      <c r="I36" s="5" t="n">
        <v>-2857</v>
      </c>
    </row>
    <row r="37">
      <c r="A37" s="4" t="inlineStr">
        <is>
          <t>Pension liability adjustments, net of tax</t>
        </is>
      </c>
      <c r="B37" s="5" t="n">
        <v>123</v>
      </c>
      <c r="C37" s="5" t="n">
        <v>123</v>
      </c>
      <c r="D37" s="4" t="inlineStr">
        <is>
          <t xml:space="preserve"> </t>
        </is>
      </c>
      <c r="E37" s="4" t="inlineStr">
        <is>
          <t xml:space="preserve"> </t>
        </is>
      </c>
      <c r="F37" s="4" t="inlineStr">
        <is>
          <t xml:space="preserve"> </t>
        </is>
      </c>
      <c r="G37" s="4" t="inlineStr">
        <is>
          <t xml:space="preserve"> </t>
        </is>
      </c>
      <c r="H37" s="5" t="n">
        <v>123</v>
      </c>
      <c r="I37" s="4" t="inlineStr">
        <is>
          <t xml:space="preserve"> </t>
        </is>
      </c>
    </row>
    <row r="38">
      <c r="A38" s="4" t="inlineStr">
        <is>
          <t>Derivative loss</t>
        </is>
      </c>
      <c r="B38" s="5" t="n">
        <v>-39</v>
      </c>
      <c r="C38" s="5" t="n">
        <v>-39</v>
      </c>
      <c r="D38" s="4" t="inlineStr">
        <is>
          <t xml:space="preserve"> </t>
        </is>
      </c>
      <c r="E38" s="4" t="inlineStr">
        <is>
          <t xml:space="preserve"> </t>
        </is>
      </c>
      <c r="F38" s="4" t="inlineStr">
        <is>
          <t xml:space="preserve"> </t>
        </is>
      </c>
      <c r="G38" s="4" t="inlineStr">
        <is>
          <t xml:space="preserve"> </t>
        </is>
      </c>
      <c r="H38" s="5" t="n">
        <v>-39</v>
      </c>
      <c r="I38" s="4" t="inlineStr">
        <is>
          <t xml:space="preserve"> </t>
        </is>
      </c>
    </row>
    <row r="39">
      <c r="A39" s="4" t="inlineStr">
        <is>
          <t>Stock-based compensation (in shares)</t>
        </is>
      </c>
      <c r="B39" s="4" t="inlineStr">
        <is>
          <t xml:space="preserve"> </t>
        </is>
      </c>
      <c r="C39" s="4" t="inlineStr">
        <is>
          <t xml:space="preserve"> </t>
        </is>
      </c>
      <c r="D39" s="5" t="n">
        <v>5408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t>
        </is>
      </c>
      <c r="B40" s="5" t="n">
        <v>1515</v>
      </c>
      <c r="C40" s="5" t="n">
        <v>1515</v>
      </c>
      <c r="D40" s="4" t="inlineStr">
        <is>
          <t xml:space="preserve"> </t>
        </is>
      </c>
      <c r="E40" s="5" t="n">
        <v>1143</v>
      </c>
      <c r="F40" s="4" t="inlineStr">
        <is>
          <t xml:space="preserve"> </t>
        </is>
      </c>
      <c r="G40" s="5" t="n">
        <v>372</v>
      </c>
      <c r="H40" s="4" t="inlineStr">
        <is>
          <t xml:space="preserve"> </t>
        </is>
      </c>
      <c r="I40" s="4" t="inlineStr">
        <is>
          <t xml:space="preserve"> </t>
        </is>
      </c>
    </row>
    <row r="41">
      <c r="A41" s="4" t="inlineStr">
        <is>
          <t>Issuance of treasury stock under 401(k) plan (in shares)</t>
        </is>
      </c>
      <c r="B41" s="4" t="inlineStr">
        <is>
          <t xml:space="preserve"> </t>
        </is>
      </c>
      <c r="C41" s="4" t="inlineStr">
        <is>
          <t xml:space="preserve"> </t>
        </is>
      </c>
      <c r="D41" s="5" t="n">
        <v>4235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treasury stock under 401(k) plan</t>
        </is>
      </c>
      <c r="B42" s="5" t="n">
        <v>449</v>
      </c>
      <c r="C42" s="5" t="n">
        <v>449</v>
      </c>
      <c r="D42" s="4" t="inlineStr">
        <is>
          <t xml:space="preserve"> </t>
        </is>
      </c>
      <c r="E42" s="5" t="n">
        <v>178</v>
      </c>
      <c r="F42" s="4" t="inlineStr">
        <is>
          <t xml:space="preserve"> </t>
        </is>
      </c>
      <c r="G42" s="5" t="n">
        <v>271</v>
      </c>
      <c r="H42" s="4" t="inlineStr">
        <is>
          <t xml:space="preserve"> </t>
        </is>
      </c>
      <c r="I42" s="4" t="inlineStr">
        <is>
          <t xml:space="preserve"> </t>
        </is>
      </c>
    </row>
    <row r="43">
      <c r="A43" s="4" t="inlineStr">
        <is>
          <t>Common stock repurchase (in shares)</t>
        </is>
      </c>
      <c r="B43" s="4" t="inlineStr">
        <is>
          <t xml:space="preserve"> </t>
        </is>
      </c>
      <c r="C43" s="4" t="inlineStr">
        <is>
          <t xml:space="preserve"> </t>
        </is>
      </c>
      <c r="D43" s="5" t="n">
        <v>-493279</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repurchase</t>
        </is>
      </c>
      <c r="B44" s="5" t="n">
        <v>-5097</v>
      </c>
      <c r="C44" s="5" t="n">
        <v>-5097</v>
      </c>
      <c r="D44" s="4" t="inlineStr">
        <is>
          <t xml:space="preserve"> </t>
        </is>
      </c>
      <c r="E44" s="4" t="inlineStr">
        <is>
          <t xml:space="preserve"> </t>
        </is>
      </c>
      <c r="F44" s="4" t="inlineStr">
        <is>
          <t xml:space="preserve"> </t>
        </is>
      </c>
      <c r="G44" s="5" t="n">
        <v>-5097</v>
      </c>
      <c r="H44" s="4" t="inlineStr">
        <is>
          <t xml:space="preserve"> </t>
        </is>
      </c>
      <c r="I44" s="4" t="inlineStr">
        <is>
          <t xml:space="preserve"> </t>
        </is>
      </c>
    </row>
    <row r="45">
      <c r="A45" s="4" t="inlineStr">
        <is>
          <t>Acquisition of additional non-controlling interest</t>
        </is>
      </c>
      <c r="B45" s="5" t="n">
        <v>-448</v>
      </c>
      <c r="C45" s="5" t="n">
        <v>-80</v>
      </c>
      <c r="D45" s="4" t="inlineStr">
        <is>
          <t xml:space="preserve"> </t>
        </is>
      </c>
      <c r="E45" s="5" t="n">
        <v>-80</v>
      </c>
      <c r="F45" s="4" t="inlineStr">
        <is>
          <t xml:space="preserve"> </t>
        </is>
      </c>
      <c r="G45" s="4" t="inlineStr">
        <is>
          <t xml:space="preserve"> </t>
        </is>
      </c>
      <c r="H45" s="4" t="inlineStr">
        <is>
          <t xml:space="preserve"> </t>
        </is>
      </c>
      <c r="I45" s="5" t="n">
        <v>-368</v>
      </c>
    </row>
    <row r="46">
      <c r="A46" s="4" t="inlineStr">
        <is>
          <t>Balance, ending (in shares) at Jun. 30, 2023</t>
        </is>
      </c>
      <c r="B46" s="4" t="inlineStr">
        <is>
          <t xml:space="preserve"> </t>
        </is>
      </c>
      <c r="C46" s="4" t="inlineStr">
        <is>
          <t xml:space="preserve"> </t>
        </is>
      </c>
      <c r="D46" s="5" t="n">
        <v>6268822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alance, ending at Jun. 30, 2023</t>
        </is>
      </c>
      <c r="B47" s="6" t="n">
        <v>450960</v>
      </c>
      <c r="C47" s="5" t="n">
        <v>450098</v>
      </c>
      <c r="D47" s="4" t="inlineStr">
        <is>
          <t xml:space="preserve"> </t>
        </is>
      </c>
      <c r="E47" s="5" t="n">
        <v>565734</v>
      </c>
      <c r="F47" s="5" t="n">
        <v>152908</v>
      </c>
      <c r="G47" s="5" t="n">
        <v>-26983</v>
      </c>
      <c r="H47" s="5" t="n">
        <v>-241561</v>
      </c>
      <c r="I47" s="5" t="n">
        <v>862</v>
      </c>
    </row>
    <row r="48">
      <c r="A48" s="4" t="inlineStr">
        <is>
          <t>Balance, beginning (in shares) at Dec. 31, 2023</t>
        </is>
      </c>
      <c r="B48" s="5" t="n">
        <v>60715855</v>
      </c>
      <c r="C48" s="4" t="inlineStr">
        <is>
          <t xml:space="preserve"> </t>
        </is>
      </c>
      <c r="D48" s="5" t="n">
        <v>6071585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beginning at Dec. 31, 2023</t>
        </is>
      </c>
      <c r="B49" s="6" t="n">
        <v>467415</v>
      </c>
      <c r="C49" s="5" t="n">
        <v>467060</v>
      </c>
      <c r="D49" s="4" t="inlineStr">
        <is>
          <t xml:space="preserve"> </t>
        </is>
      </c>
      <c r="E49" s="5" t="n">
        <v>569065</v>
      </c>
      <c r="F49" s="5" t="n">
        <v>169623</v>
      </c>
      <c r="G49" s="5" t="n">
        <v>-52585</v>
      </c>
      <c r="H49" s="5" t="n">
        <v>-219043</v>
      </c>
      <c r="I49" s="5" t="n">
        <v>35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t>
        </is>
      </c>
      <c r="B51" s="5" t="n">
        <v>9974</v>
      </c>
      <c r="C51" s="5" t="n">
        <v>9201</v>
      </c>
      <c r="D51" s="4" t="inlineStr">
        <is>
          <t xml:space="preserve"> </t>
        </is>
      </c>
      <c r="E51" s="4" t="inlineStr">
        <is>
          <t xml:space="preserve"> </t>
        </is>
      </c>
      <c r="F51" s="5" t="n">
        <v>9201</v>
      </c>
      <c r="G51" s="4" t="inlineStr">
        <is>
          <t xml:space="preserve"> </t>
        </is>
      </c>
      <c r="H51" s="4" t="inlineStr">
        <is>
          <t xml:space="preserve"> </t>
        </is>
      </c>
      <c r="I51" s="5" t="n">
        <v>773</v>
      </c>
    </row>
    <row r="52">
      <c r="A52" s="4" t="inlineStr">
        <is>
          <t>Currency translation adjustment, net</t>
        </is>
      </c>
      <c r="B52" s="5" t="n">
        <v>-14368</v>
      </c>
      <c r="C52" s="5" t="n">
        <v>-14032</v>
      </c>
      <c r="D52" s="4" t="inlineStr">
        <is>
          <t xml:space="preserve"> </t>
        </is>
      </c>
      <c r="E52" s="4" t="inlineStr">
        <is>
          <t xml:space="preserve"> </t>
        </is>
      </c>
      <c r="F52" s="4" t="inlineStr">
        <is>
          <t xml:space="preserve"> </t>
        </is>
      </c>
      <c r="G52" s="4" t="inlineStr">
        <is>
          <t xml:space="preserve"> </t>
        </is>
      </c>
      <c r="H52" s="5" t="n">
        <v>-14032</v>
      </c>
      <c r="I52" s="5" t="n">
        <v>-336</v>
      </c>
    </row>
    <row r="53">
      <c r="A53" s="4" t="inlineStr">
        <is>
          <t>Pension liability adjustments, net of tax</t>
        </is>
      </c>
      <c r="B53" s="5" t="n">
        <v>148</v>
      </c>
      <c r="C53" s="5" t="n">
        <v>148</v>
      </c>
      <c r="D53" s="4" t="inlineStr">
        <is>
          <t xml:space="preserve"> </t>
        </is>
      </c>
      <c r="E53" s="4" t="inlineStr">
        <is>
          <t xml:space="preserve"> </t>
        </is>
      </c>
      <c r="F53" s="4" t="inlineStr">
        <is>
          <t xml:space="preserve"> </t>
        </is>
      </c>
      <c r="G53" s="4" t="inlineStr">
        <is>
          <t xml:space="preserve"> </t>
        </is>
      </c>
      <c r="H53" s="5" t="n">
        <v>148</v>
      </c>
      <c r="I53" s="4" t="inlineStr">
        <is>
          <t xml:space="preserve"> </t>
        </is>
      </c>
    </row>
    <row r="54">
      <c r="A54" s="4" t="inlineStr">
        <is>
          <t>Derivative gain</t>
        </is>
      </c>
      <c r="B54" s="5" t="n">
        <v>2</v>
      </c>
      <c r="C54" s="5" t="n">
        <v>2</v>
      </c>
      <c r="D54" s="4" t="inlineStr">
        <is>
          <t xml:space="preserve"> </t>
        </is>
      </c>
      <c r="E54" s="4" t="inlineStr">
        <is>
          <t xml:space="preserve"> </t>
        </is>
      </c>
      <c r="F54" s="4" t="inlineStr">
        <is>
          <t xml:space="preserve"> </t>
        </is>
      </c>
      <c r="G54" s="4" t="inlineStr">
        <is>
          <t xml:space="preserve"> </t>
        </is>
      </c>
      <c r="H54" s="5" t="n">
        <v>2</v>
      </c>
      <c r="I54" s="4" t="inlineStr">
        <is>
          <t xml:space="preserve"> </t>
        </is>
      </c>
    </row>
    <row r="55">
      <c r="A55" s="4" t="inlineStr">
        <is>
          <t>Stock-based compensation (in shares)</t>
        </is>
      </c>
      <c r="B55" s="4" t="inlineStr">
        <is>
          <t xml:space="preserve"> </t>
        </is>
      </c>
      <c r="C55" s="4" t="inlineStr">
        <is>
          <t xml:space="preserve"> </t>
        </is>
      </c>
      <c r="D55" s="5" t="n">
        <v>26681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based compensation</t>
        </is>
      </c>
      <c r="B56" s="5" t="n">
        <v>32</v>
      </c>
      <c r="C56" s="5" t="n">
        <v>32</v>
      </c>
      <c r="D56" s="4" t="inlineStr">
        <is>
          <t xml:space="preserve"> </t>
        </is>
      </c>
      <c r="E56" s="5" t="n">
        <v>-2388</v>
      </c>
      <c r="F56" s="4" t="inlineStr">
        <is>
          <t xml:space="preserve"> </t>
        </is>
      </c>
      <c r="G56" s="5" t="n">
        <v>2420</v>
      </c>
      <c r="H56" s="4" t="inlineStr">
        <is>
          <t xml:space="preserve"> </t>
        </is>
      </c>
      <c r="I56" s="4" t="inlineStr">
        <is>
          <t xml:space="preserve"> </t>
        </is>
      </c>
    </row>
    <row r="57">
      <c r="A57" s="4" t="inlineStr">
        <is>
          <t>Issuance of treasury stock under 401(k) plan (in shares)</t>
        </is>
      </c>
      <c r="B57" s="4" t="inlineStr">
        <is>
          <t xml:space="preserve"> </t>
        </is>
      </c>
      <c r="C57" s="4" t="inlineStr">
        <is>
          <t xml:space="preserve"> </t>
        </is>
      </c>
      <c r="D57" s="5" t="n">
        <v>2952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ssuance of treasury stock under 401(k) plan</t>
        </is>
      </c>
      <c r="B58" s="5" t="n">
        <v>441</v>
      </c>
      <c r="C58" s="5" t="n">
        <v>441</v>
      </c>
      <c r="D58" s="4" t="inlineStr">
        <is>
          <t xml:space="preserve"> </t>
        </is>
      </c>
      <c r="E58" s="5" t="n">
        <v>174</v>
      </c>
      <c r="F58" s="4" t="inlineStr">
        <is>
          <t xml:space="preserve"> </t>
        </is>
      </c>
      <c r="G58" s="5" t="n">
        <v>267</v>
      </c>
      <c r="H58" s="4" t="inlineStr">
        <is>
          <t xml:space="preserve"> </t>
        </is>
      </c>
      <c r="I58" s="4" t="inlineStr">
        <is>
          <t xml:space="preserve"> </t>
        </is>
      </c>
    </row>
    <row r="59">
      <c r="A59" s="4" t="inlineStr">
        <is>
          <t>Common stock repurchase (in shares)</t>
        </is>
      </c>
      <c r="B59" s="4" t="inlineStr">
        <is>
          <t xml:space="preserve"> </t>
        </is>
      </c>
      <c r="C59" s="4" t="inlineStr">
        <is>
          <t xml:space="preserve"> </t>
        </is>
      </c>
      <c r="D59" s="5" t="n">
        <v>-1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repurchase</t>
        </is>
      </c>
      <c r="B60" s="5" t="n">
        <v>-1402</v>
      </c>
      <c r="C60" s="5" t="n">
        <v>-1402</v>
      </c>
      <c r="D60" s="4" t="inlineStr">
        <is>
          <t xml:space="preserve"> </t>
        </is>
      </c>
      <c r="E60" s="4" t="inlineStr">
        <is>
          <t xml:space="preserve"> </t>
        </is>
      </c>
      <c r="F60" s="4" t="inlineStr">
        <is>
          <t xml:space="preserve"> </t>
        </is>
      </c>
      <c r="G60" s="5" t="n">
        <v>-1402</v>
      </c>
      <c r="H60" s="4" t="inlineStr">
        <is>
          <t xml:space="preserve"> </t>
        </is>
      </c>
      <c r="I60" s="4" t="inlineStr">
        <is>
          <t xml:space="preserve"> </t>
        </is>
      </c>
    </row>
    <row r="61">
      <c r="A61" s="4" t="inlineStr">
        <is>
          <t>Common stock issuance (in shares)</t>
        </is>
      </c>
      <c r="B61" s="4" t="inlineStr">
        <is>
          <t xml:space="preserve"> </t>
        </is>
      </c>
      <c r="C61" s="4" t="inlineStr">
        <is>
          <t xml:space="preserve"> </t>
        </is>
      </c>
      <c r="D61" s="5" t="n">
        <v>11921766</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issuance</t>
        </is>
      </c>
      <c r="B62" s="5" t="n">
        <v>168693</v>
      </c>
      <c r="C62" s="5" t="n">
        <v>168693</v>
      </c>
      <c r="D62" s="4" t="inlineStr">
        <is>
          <t xml:space="preserve"> </t>
        </is>
      </c>
      <c r="E62" s="5" t="n">
        <v>168693</v>
      </c>
      <c r="F62" s="4" t="inlineStr">
        <is>
          <t xml:space="preserve"> </t>
        </is>
      </c>
      <c r="G62" s="4" t="inlineStr">
        <is>
          <t xml:space="preserve"> </t>
        </is>
      </c>
      <c r="H62" s="4" t="inlineStr">
        <is>
          <t xml:space="preserve"> </t>
        </is>
      </c>
      <c r="I62" s="4" t="inlineStr">
        <is>
          <t xml:space="preserve"> </t>
        </is>
      </c>
    </row>
    <row r="63">
      <c r="A63" s="4" t="inlineStr">
        <is>
          <t>Balance, ending (in shares) at Mar. 31, 2024</t>
        </is>
      </c>
      <c r="B63" s="4" t="inlineStr">
        <is>
          <t xml:space="preserve"> </t>
        </is>
      </c>
      <c r="C63" s="4" t="inlineStr">
        <is>
          <t xml:space="preserve"> </t>
        </is>
      </c>
      <c r="D63" s="5" t="n">
        <v>72833961</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ending at Mar. 31, 2024</t>
        </is>
      </c>
      <c r="B64" s="6" t="n">
        <v>630935</v>
      </c>
      <c r="C64" s="5" t="n">
        <v>630143</v>
      </c>
      <c r="D64" s="4" t="inlineStr">
        <is>
          <t xml:space="preserve"> </t>
        </is>
      </c>
      <c r="E64" s="5" t="n">
        <v>735544</v>
      </c>
      <c r="F64" s="5" t="n">
        <v>178824</v>
      </c>
      <c r="G64" s="5" t="n">
        <v>-51300</v>
      </c>
      <c r="H64" s="5" t="n">
        <v>-232925</v>
      </c>
      <c r="I64" s="5" t="n">
        <v>792</v>
      </c>
    </row>
    <row r="65">
      <c r="A65" s="4" t="inlineStr">
        <is>
          <t>Balance, beginning (in shares) at Dec. 31, 2023</t>
        </is>
      </c>
      <c r="B65" s="5" t="n">
        <v>60715855</v>
      </c>
      <c r="C65" s="4" t="inlineStr">
        <is>
          <t xml:space="preserve"> </t>
        </is>
      </c>
      <c r="D65" s="5" t="n">
        <v>60715855</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beginning at Dec. 31, 2023</t>
        </is>
      </c>
      <c r="B66" s="6" t="n">
        <v>467415</v>
      </c>
      <c r="C66" s="5" t="n">
        <v>467060</v>
      </c>
      <c r="D66" s="4" t="inlineStr">
        <is>
          <t xml:space="preserve"> </t>
        </is>
      </c>
      <c r="E66" s="5" t="n">
        <v>569065</v>
      </c>
      <c r="F66" s="5" t="n">
        <v>169623</v>
      </c>
      <c r="G66" s="5" t="n">
        <v>-52585</v>
      </c>
      <c r="H66" s="5" t="n">
        <v>-219043</v>
      </c>
      <c r="I66" s="5" t="n">
        <v>355</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income</t>
        </is>
      </c>
      <c r="B68" s="5" t="n">
        <v>1339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urrency translation adjustment, net</t>
        </is>
      </c>
      <c r="B69" s="5" t="n">
        <v>-3073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nsion liability adjustments, net of tax</t>
        </is>
      </c>
      <c r="B70" s="6" t="n">
        <v>-1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mmon stock repurchase (in shares)</t>
        </is>
      </c>
      <c r="B71" s="5" t="n">
        <v>-87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mon stock repurchase</t>
        </is>
      </c>
      <c r="B72" s="6" t="n">
        <v>-78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Balance, ending (in shares) at Jun. 30, 2024</t>
        </is>
      </c>
      <c r="B73" s="5" t="n">
        <v>72174244</v>
      </c>
      <c r="C73" s="4" t="inlineStr">
        <is>
          <t xml:space="preserve"> </t>
        </is>
      </c>
      <c r="D73" s="5" t="n">
        <v>72174244</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ending at Jun. 30, 2024</t>
        </is>
      </c>
      <c r="B74" s="6" t="n">
        <v>613619</v>
      </c>
      <c r="C74" s="5" t="n">
        <v>609341</v>
      </c>
      <c r="D74" s="4" t="inlineStr">
        <is>
          <t xml:space="preserve"> </t>
        </is>
      </c>
      <c r="E74" s="5" t="n">
        <v>736720</v>
      </c>
      <c r="F74" s="5" t="n">
        <v>180973</v>
      </c>
      <c r="G74" s="5" t="n">
        <v>-56616</v>
      </c>
      <c r="H74" s="5" t="n">
        <v>-251736</v>
      </c>
      <c r="I74" s="5" t="n">
        <v>4278</v>
      </c>
    </row>
    <row r="75">
      <c r="A75" s="4" t="inlineStr">
        <is>
          <t>Balance, beginning (in shares) at Mar. 31, 2024</t>
        </is>
      </c>
      <c r="B75" s="4" t="inlineStr">
        <is>
          <t xml:space="preserve"> </t>
        </is>
      </c>
      <c r="C75" s="4" t="inlineStr">
        <is>
          <t xml:space="preserve"> </t>
        </is>
      </c>
      <c r="D75" s="5" t="n">
        <v>72833961</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lance, beginning at Mar. 31, 2024</t>
        </is>
      </c>
      <c r="B76" s="5" t="n">
        <v>630935</v>
      </c>
      <c r="C76" s="5" t="n">
        <v>630143</v>
      </c>
      <c r="D76" s="4" t="inlineStr">
        <is>
          <t xml:space="preserve"> </t>
        </is>
      </c>
      <c r="E76" s="5" t="n">
        <v>735544</v>
      </c>
      <c r="F76" s="5" t="n">
        <v>178824</v>
      </c>
      <c r="G76" s="5" t="n">
        <v>-51300</v>
      </c>
      <c r="H76" s="5" t="n">
        <v>-232925</v>
      </c>
      <c r="I76" s="5" t="n">
        <v>792</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income</t>
        </is>
      </c>
      <c r="B78" s="5" t="n">
        <v>3422</v>
      </c>
      <c r="C78" s="5" t="n">
        <v>2149</v>
      </c>
      <c r="D78" s="4" t="inlineStr">
        <is>
          <t xml:space="preserve"> </t>
        </is>
      </c>
      <c r="E78" s="4" t="inlineStr">
        <is>
          <t xml:space="preserve"> </t>
        </is>
      </c>
      <c r="F78" s="5" t="n">
        <v>2149</v>
      </c>
      <c r="G78" s="4" t="inlineStr">
        <is>
          <t xml:space="preserve"> </t>
        </is>
      </c>
      <c r="H78" s="4" t="inlineStr">
        <is>
          <t xml:space="preserve"> </t>
        </is>
      </c>
      <c r="I78" s="5" t="n">
        <v>1273</v>
      </c>
    </row>
    <row r="79">
      <c r="A79" s="4" t="inlineStr">
        <is>
          <t>Currency translation adjustment, net</t>
        </is>
      </c>
      <c r="B79" s="5" t="n">
        <v>-16363</v>
      </c>
      <c r="C79" s="5" t="n">
        <v>-18576</v>
      </c>
      <c r="D79" s="4" t="inlineStr">
        <is>
          <t xml:space="preserve"> </t>
        </is>
      </c>
      <c r="E79" s="4" t="inlineStr">
        <is>
          <t xml:space="preserve"> </t>
        </is>
      </c>
      <c r="F79" s="4" t="inlineStr">
        <is>
          <t xml:space="preserve"> </t>
        </is>
      </c>
      <c r="G79" s="4" t="inlineStr">
        <is>
          <t xml:space="preserve"> </t>
        </is>
      </c>
      <c r="H79" s="5" t="n">
        <v>-18576</v>
      </c>
      <c r="I79" s="5" t="n">
        <v>2213</v>
      </c>
    </row>
    <row r="80">
      <c r="A80" s="4" t="inlineStr">
        <is>
          <t>Pension liability adjustments, net of tax</t>
        </is>
      </c>
      <c r="B80" s="5" t="n">
        <v>-161</v>
      </c>
      <c r="C80" s="5" t="n">
        <v>-161</v>
      </c>
      <c r="D80" s="4" t="inlineStr">
        <is>
          <t xml:space="preserve"> </t>
        </is>
      </c>
      <c r="E80" s="4" t="inlineStr">
        <is>
          <t xml:space="preserve"> </t>
        </is>
      </c>
      <c r="F80" s="4" t="inlineStr">
        <is>
          <t xml:space="preserve"> </t>
        </is>
      </c>
      <c r="G80" s="4" t="inlineStr">
        <is>
          <t xml:space="preserve"> </t>
        </is>
      </c>
      <c r="H80" s="5" t="n">
        <v>-161</v>
      </c>
      <c r="I80" s="4" t="inlineStr">
        <is>
          <t xml:space="preserve"> </t>
        </is>
      </c>
    </row>
    <row r="81">
      <c r="A81" s="4" t="inlineStr">
        <is>
          <t>Derivative loss</t>
        </is>
      </c>
      <c r="B81" s="5" t="n">
        <v>-74</v>
      </c>
      <c r="C81" s="5" t="n">
        <v>-74</v>
      </c>
      <c r="D81" s="4" t="inlineStr">
        <is>
          <t xml:space="preserve"> </t>
        </is>
      </c>
      <c r="E81" s="4" t="inlineStr">
        <is>
          <t xml:space="preserve"> </t>
        </is>
      </c>
      <c r="F81" s="4" t="inlineStr">
        <is>
          <t xml:space="preserve"> </t>
        </is>
      </c>
      <c r="G81" s="4" t="inlineStr">
        <is>
          <t xml:space="preserve"> </t>
        </is>
      </c>
      <c r="H81" s="5" t="n">
        <v>-74</v>
      </c>
      <c r="I81" s="4" t="inlineStr">
        <is>
          <t xml:space="preserve"> </t>
        </is>
      </c>
    </row>
    <row r="82">
      <c r="A82" s="4" t="inlineStr">
        <is>
          <t>Stock-based compensation (in shares)</t>
        </is>
      </c>
      <c r="B82" s="4" t="inlineStr">
        <is>
          <t xml:space="preserve"> </t>
        </is>
      </c>
      <c r="C82" s="4" t="inlineStr">
        <is>
          <t xml:space="preserve"> </t>
        </is>
      </c>
      <c r="D82" s="5" t="n">
        <v>7853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based compensation</t>
        </is>
      </c>
      <c r="B83" s="5" t="n">
        <v>1769</v>
      </c>
      <c r="C83" s="5" t="n">
        <v>1769</v>
      </c>
      <c r="D83" s="4" t="inlineStr">
        <is>
          <t xml:space="preserve"> </t>
        </is>
      </c>
      <c r="E83" s="5" t="n">
        <v>1058</v>
      </c>
      <c r="F83" s="4" t="inlineStr">
        <is>
          <t xml:space="preserve"> </t>
        </is>
      </c>
      <c r="G83" s="5" t="n">
        <v>711</v>
      </c>
      <c r="H83" s="4" t="inlineStr">
        <is>
          <t xml:space="preserve"> </t>
        </is>
      </c>
      <c r="I83" s="4" t="inlineStr">
        <is>
          <t xml:space="preserve"> </t>
        </is>
      </c>
    </row>
    <row r="84">
      <c r="A84" s="4" t="inlineStr">
        <is>
          <t>Issuance of treasury stock under 401(k) plan (in shares)</t>
        </is>
      </c>
      <c r="B84" s="4" t="inlineStr">
        <is>
          <t xml:space="preserve"> </t>
        </is>
      </c>
      <c r="C84" s="4" t="inlineStr">
        <is>
          <t xml:space="preserve"> </t>
        </is>
      </c>
      <c r="D84" s="5" t="n">
        <v>36753</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Issuance of treasury stock under 401(k) plan</t>
        </is>
      </c>
      <c r="B85" s="6" t="n">
        <v>451</v>
      </c>
      <c r="C85" s="5" t="n">
        <v>451</v>
      </c>
      <c r="D85" s="4" t="inlineStr">
        <is>
          <t xml:space="preserve"> </t>
        </is>
      </c>
      <c r="E85" s="5" t="n">
        <v>118</v>
      </c>
      <c r="F85" s="4" t="inlineStr">
        <is>
          <t xml:space="preserve"> </t>
        </is>
      </c>
      <c r="G85" s="5" t="n">
        <v>333</v>
      </c>
      <c r="H85" s="4" t="inlineStr">
        <is>
          <t xml:space="preserve"> </t>
        </is>
      </c>
      <c r="I85" s="4" t="inlineStr">
        <is>
          <t xml:space="preserve"> </t>
        </is>
      </c>
    </row>
    <row r="86">
      <c r="A86" s="4" t="inlineStr">
        <is>
          <t>Common stock repurchase (in shares)</t>
        </is>
      </c>
      <c r="B86" s="5" t="n">
        <v>-775000</v>
      </c>
      <c r="C86" s="4" t="inlineStr">
        <is>
          <t xml:space="preserve"> </t>
        </is>
      </c>
      <c r="D86" s="5" t="n">
        <v>-775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repurchase</t>
        </is>
      </c>
      <c r="B87" s="6" t="n">
        <v>-6360</v>
      </c>
      <c r="C87" s="5" t="n">
        <v>-6360</v>
      </c>
      <c r="D87" s="4" t="inlineStr">
        <is>
          <t xml:space="preserve"> </t>
        </is>
      </c>
      <c r="E87" s="4" t="inlineStr">
        <is>
          <t xml:space="preserve"> </t>
        </is>
      </c>
      <c r="F87" s="4" t="inlineStr">
        <is>
          <t xml:space="preserve"> </t>
        </is>
      </c>
      <c r="G87" s="5" t="n">
        <v>-6360</v>
      </c>
      <c r="H87" s="4" t="inlineStr">
        <is>
          <t xml:space="preserve"> </t>
        </is>
      </c>
      <c r="I87" s="4" t="inlineStr">
        <is>
          <t xml:space="preserve"> </t>
        </is>
      </c>
    </row>
    <row r="88">
      <c r="A88" s="4" t="inlineStr">
        <is>
          <t>Balance, ending (in shares) at Jun. 30, 2024</t>
        </is>
      </c>
      <c r="B88" s="5" t="n">
        <v>72174244</v>
      </c>
      <c r="C88" s="4" t="inlineStr">
        <is>
          <t xml:space="preserve"> </t>
        </is>
      </c>
      <c r="D88" s="5" t="n">
        <v>72174244</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alance, ending at Jun. 30, 2024</t>
        </is>
      </c>
      <c r="B89" s="6" t="n">
        <v>613619</v>
      </c>
      <c r="C89" s="6" t="n">
        <v>609341</v>
      </c>
      <c r="D89" s="4" t="inlineStr">
        <is>
          <t xml:space="preserve"> </t>
        </is>
      </c>
      <c r="E89" s="6" t="n">
        <v>736720</v>
      </c>
      <c r="F89" s="6" t="n">
        <v>180973</v>
      </c>
      <c r="G89" s="6" t="n">
        <v>-56616</v>
      </c>
      <c r="H89" s="6" t="n">
        <v>-251736</v>
      </c>
      <c r="I89" s="6" t="n">
        <v>42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Cash and cash equivalents</t>
        </is>
      </c>
      <c r="B3" s="6" t="n">
        <v>224100</v>
      </c>
      <c r="C3" s="6" t="n">
        <v>220251</v>
      </c>
    </row>
    <row r="4">
      <c r="A4" s="4" t="inlineStr">
        <is>
          <t>Inventory</t>
        </is>
      </c>
      <c r="B4" s="5" t="n">
        <v>464650</v>
      </c>
      <c r="C4" s="5" t="n">
        <v>365156</v>
      </c>
    </row>
    <row r="5">
      <c r="A5" s="4" t="inlineStr">
        <is>
          <t>Property, plant and equipment, net</t>
        </is>
      </c>
      <c r="B5" s="5" t="n">
        <v>447729</v>
      </c>
      <c r="C5" s="5" t="n">
        <v>321694</v>
      </c>
    </row>
    <row r="6">
      <c r="A6" s="4" t="inlineStr">
        <is>
          <t>Total assets</t>
        </is>
      </c>
      <c r="B6" s="5" t="n">
        <v>1734067</v>
      </c>
      <c r="C6" s="5" t="n">
        <v>1289245</v>
      </c>
    </row>
    <row r="7">
      <c r="A7" s="4" t="inlineStr">
        <is>
          <t>Current liabilities</t>
        </is>
      </c>
      <c r="B7" s="5" t="n">
        <v>454282</v>
      </c>
      <c r="C7" s="5" t="n">
        <v>372375</v>
      </c>
    </row>
    <row r="8">
      <c r="A8" s="4" t="inlineStr">
        <is>
          <t>Other long-term liabilities</t>
        </is>
      </c>
      <c r="B8" s="5" t="n">
        <v>32002</v>
      </c>
      <c r="C8" s="5" t="n">
        <v>31890</v>
      </c>
    </row>
    <row r="9">
      <c r="A9" s="4" t="inlineStr">
        <is>
          <t>Total liabilities</t>
        </is>
      </c>
      <c r="B9" s="5" t="n">
        <v>1120448</v>
      </c>
      <c r="C9" s="5" t="n">
        <v>821830</v>
      </c>
    </row>
    <row r="10">
      <c r="A10" s="4" t="inlineStr">
        <is>
          <t>Consolidated VIEs</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sh and cash equivalents</t>
        </is>
      </c>
      <c r="B12" s="5" t="n">
        <v>975</v>
      </c>
      <c r="C12" s="5" t="n">
        <v>355</v>
      </c>
    </row>
    <row r="13">
      <c r="A13" s="4" t="inlineStr">
        <is>
          <t>Inventory</t>
        </is>
      </c>
      <c r="B13" s="5" t="n">
        <v>1587</v>
      </c>
      <c r="C13" s="5" t="n">
        <v>1431</v>
      </c>
    </row>
    <row r="14">
      <c r="A14" s="4" t="inlineStr">
        <is>
          <t>Other current assets</t>
        </is>
      </c>
      <c r="B14" s="5" t="n">
        <v>2551</v>
      </c>
      <c r="C14" s="5" t="n">
        <v>2364</v>
      </c>
    </row>
    <row r="15">
      <c r="A15" s="4" t="inlineStr">
        <is>
          <t>Property, plant and equipment, net</t>
        </is>
      </c>
      <c r="B15" s="5" t="n">
        <v>1313</v>
      </c>
      <c r="C15" s="5" t="n">
        <v>2477</v>
      </c>
    </row>
    <row r="16">
      <c r="A16" s="4" t="inlineStr">
        <is>
          <t>Other non-current assets</t>
        </is>
      </c>
      <c r="B16" s="5" t="n">
        <v>154</v>
      </c>
      <c r="C16" s="5" t="n">
        <v>222</v>
      </c>
    </row>
    <row r="17">
      <c r="A17" s="4" t="inlineStr">
        <is>
          <t>Total assets</t>
        </is>
      </c>
      <c r="B17" s="5" t="n">
        <v>6580</v>
      </c>
      <c r="C17" s="5" t="n">
        <v>6849</v>
      </c>
    </row>
    <row r="18">
      <c r="A18" s="4" t="inlineStr">
        <is>
          <t>Current liabilities</t>
        </is>
      </c>
      <c r="B18" s="5" t="n">
        <v>632</v>
      </c>
      <c r="C18" s="5" t="n">
        <v>1117</v>
      </c>
    </row>
    <row r="19">
      <c r="A19" s="4" t="inlineStr">
        <is>
          <t>Other long-term liabilities</t>
        </is>
      </c>
      <c r="B19" s="5" t="n">
        <v>868</v>
      </c>
      <c r="C19" s="5" t="n">
        <v>869</v>
      </c>
    </row>
    <row r="20">
      <c r="A20" s="4" t="inlineStr">
        <is>
          <t>Total liabilities</t>
        </is>
      </c>
      <c r="B20" s="6" t="n">
        <v>1500</v>
      </c>
      <c r="C20" s="6" t="n">
        <v>19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 Consolidated Variable Interest Entities (Details) - USD ($) $ in Thousand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1734067</v>
      </c>
      <c r="C3" s="6" t="n">
        <v>1289245</v>
      </c>
    </row>
    <row r="4">
      <c r="A4" s="4" t="inlineStr">
        <is>
          <t>Accounts payable to the non-consolidated VIEs</t>
        </is>
      </c>
      <c r="B4" s="5" t="n">
        <v>316639</v>
      </c>
      <c r="C4" s="5" t="n">
        <v>219145</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5" t="n">
        <v>7584</v>
      </c>
      <c r="C7" s="5" t="n">
        <v>7127</v>
      </c>
    </row>
    <row r="8">
      <c r="A8" s="4" t="inlineStr">
        <is>
          <t>Total assets</t>
        </is>
      </c>
      <c r="B8" s="5" t="n">
        <v>7584</v>
      </c>
      <c r="C8" s="5" t="n">
        <v>7127</v>
      </c>
    </row>
    <row r="9">
      <c r="A9" s="4" t="inlineStr">
        <is>
          <t>Accounts payable to the non-consolidated VIEs</t>
        </is>
      </c>
      <c r="B9" s="5" t="n">
        <v>3344</v>
      </c>
      <c r="C9" s="5" t="n">
        <v>3578</v>
      </c>
    </row>
    <row r="10">
      <c r="A10" s="4" t="inlineStr">
        <is>
          <t xml:space="preserve">  Maximum exposure to loss</t>
        </is>
      </c>
      <c r="B10" s="6" t="n">
        <v>10928</v>
      </c>
      <c r="C10" s="6" t="n">
        <v>107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OYALTY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oyalty expenses</t>
        </is>
      </c>
      <c r="B4" s="6" t="n">
        <v>2319</v>
      </c>
      <c r="C4" s="6" t="n">
        <v>1921</v>
      </c>
      <c r="D4" s="6" t="n">
        <v>5347</v>
      </c>
      <c r="E4" s="6" t="n">
        <v>485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come on indirect taxes</t>
        </is>
      </c>
      <c r="B4" s="6" t="n">
        <v>0</v>
      </c>
      <c r="C4" s="6" t="n">
        <v>475</v>
      </c>
      <c r="D4" s="6" t="n">
        <v>0</v>
      </c>
      <c r="E4" s="6" t="n">
        <v>475</v>
      </c>
    </row>
    <row r="5">
      <c r="A5" s="4" t="inlineStr">
        <is>
          <t>Gain on property insurance settlement</t>
        </is>
      </c>
      <c r="B5" s="5" t="n">
        <v>1913</v>
      </c>
      <c r="C5" s="5" t="n">
        <v>0</v>
      </c>
      <c r="D5" s="5" t="n">
        <v>1913</v>
      </c>
      <c r="E5" s="5" t="n">
        <v>0</v>
      </c>
    </row>
    <row r="6">
      <c r="A6" s="4" t="inlineStr">
        <is>
          <t>Equity investment income</t>
        </is>
      </c>
      <c r="B6" s="5" t="n">
        <v>241</v>
      </c>
      <c r="C6" s="5" t="n">
        <v>277</v>
      </c>
      <c r="D6" s="5" t="n">
        <v>568</v>
      </c>
      <c r="E6" s="5" t="n">
        <v>732</v>
      </c>
    </row>
    <row r="7">
      <c r="A7" s="4" t="inlineStr">
        <is>
          <t>Gain on sale of assets</t>
        </is>
      </c>
      <c r="B7" s="5" t="n">
        <v>413</v>
      </c>
      <c r="C7" s="5" t="n">
        <v>61</v>
      </c>
      <c r="D7" s="5" t="n">
        <v>388</v>
      </c>
      <c r="E7" s="5" t="n">
        <v>71</v>
      </c>
    </row>
    <row r="8">
      <c r="A8" s="4" t="inlineStr">
        <is>
          <t>Other income</t>
        </is>
      </c>
      <c r="B8" s="5" t="n">
        <v>710</v>
      </c>
      <c r="C8" s="5" t="n">
        <v>373</v>
      </c>
      <c r="D8" s="5" t="n">
        <v>813</v>
      </c>
      <c r="E8" s="5" t="n">
        <v>670</v>
      </c>
    </row>
    <row r="9">
      <c r="A9" s="4" t="inlineStr">
        <is>
          <t>Total other income</t>
        </is>
      </c>
      <c r="B9" s="6" t="n">
        <v>3277</v>
      </c>
      <c r="C9" s="5" t="n">
        <v>1186</v>
      </c>
      <c r="D9" s="5" t="n">
        <v>3682</v>
      </c>
      <c r="E9" s="5" t="n">
        <v>1948</v>
      </c>
    </row>
    <row r="10">
      <c r="A10" s="4" t="inlineStr">
        <is>
          <t>Indirect tax credits</t>
        </is>
      </c>
      <c r="B10" s="4" t="inlineStr">
        <is>
          <t xml:space="preserve"> </t>
        </is>
      </c>
      <c r="C10" s="6" t="n">
        <v>500</v>
      </c>
      <c r="D10" s="4" t="inlineStr">
        <is>
          <t xml:space="preserve"> </t>
        </is>
      </c>
      <c r="E10" s="6" t="n">
        <v>500</v>
      </c>
    </row>
    <row r="11">
      <c r="A11" s="4" t="inlineStr">
        <is>
          <t>Insurance proceeds</t>
        </is>
      </c>
      <c r="B11" s="4" t="inlineStr">
        <is>
          <t xml:space="preserve"> </t>
        </is>
      </c>
      <c r="C11" s="4" t="inlineStr">
        <is>
          <t xml:space="preserve"> </t>
        </is>
      </c>
      <c r="D11" s="6" t="n">
        <v>-3500</v>
      </c>
      <c r="E1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5452</v>
      </c>
      <c r="C4" s="6" t="n">
        <v>9429</v>
      </c>
      <c r="D4" s="6" t="n">
        <v>25188</v>
      </c>
      <c r="E4" s="6" t="n">
        <v>23645</v>
      </c>
    </row>
    <row r="5">
      <c r="A5" s="4" t="inlineStr">
        <is>
          <t>Effective income tax rate (in percent)</t>
        </is>
      </c>
      <c r="B5" s="10" t="n">
        <v>0.819</v>
      </c>
      <c r="C5" s="10" t="n">
        <v>0.228</v>
      </c>
      <c r="D5" s="10" t="n">
        <v>0.653</v>
      </c>
      <c r="E5" s="10" t="n">
        <v>0.266</v>
      </c>
    </row>
    <row r="6">
      <c r="A6" s="4" t="inlineStr">
        <is>
          <t>Profit and loss positions (in years)</t>
        </is>
      </c>
      <c r="B6" s="4" t="inlineStr">
        <is>
          <t xml:space="preserve"> </t>
        </is>
      </c>
      <c r="C6" s="4" t="inlineStr">
        <is>
          <t xml:space="preserve"> </t>
        </is>
      </c>
      <c r="D6" s="4" t="inlineStr">
        <is>
          <t>3 years</t>
        </is>
      </c>
      <c r="E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Titan and applicable to common shareholders</t>
        </is>
      </c>
      <c r="B4" s="6" t="n">
        <v>2149</v>
      </c>
      <c r="C4" s="6" t="n">
        <v>30207</v>
      </c>
      <c r="D4" s="6" t="n">
        <v>11350</v>
      </c>
      <c r="E4" s="6" t="n">
        <v>62045</v>
      </c>
    </row>
    <row r="5">
      <c r="A5" s="4" t="inlineStr">
        <is>
          <t>Weighted average shares outstanding (basic) (in shares)</t>
        </is>
      </c>
      <c r="B5" s="5" t="n">
        <v>72737</v>
      </c>
      <c r="C5" s="5" t="n">
        <v>62931</v>
      </c>
      <c r="D5" s="5" t="n">
        <v>68833</v>
      </c>
      <c r="E5" s="5" t="n">
        <v>62918</v>
      </c>
    </row>
    <row r="6">
      <c r="A6" s="4" t="inlineStr">
        <is>
          <t>Effect of restricted stock and stock options (in shares)</t>
        </is>
      </c>
      <c r="B6" s="5" t="n">
        <v>341</v>
      </c>
      <c r="C6" s="5" t="n">
        <v>303</v>
      </c>
      <c r="D6" s="5" t="n">
        <v>528</v>
      </c>
      <c r="E6" s="5" t="n">
        <v>486</v>
      </c>
    </row>
    <row r="7">
      <c r="A7" s="4" t="inlineStr">
        <is>
          <t>Weighted average shares outstanding (diluted) (in shares)</t>
        </is>
      </c>
      <c r="B7" s="5" t="n">
        <v>73078</v>
      </c>
      <c r="C7" s="5" t="n">
        <v>63234</v>
      </c>
      <c r="D7" s="5" t="n">
        <v>69361</v>
      </c>
      <c r="E7" s="5" t="n">
        <v>63404</v>
      </c>
    </row>
    <row r="8">
      <c r="A8" s="4" t="inlineStr">
        <is>
          <t>Earnings per common share, basic (in dollars per share)</t>
        </is>
      </c>
      <c r="B8" s="7" t="n">
        <v>0.03</v>
      </c>
      <c r="C8" s="7" t="n">
        <v>0.48</v>
      </c>
      <c r="D8" s="7" t="n">
        <v>0.16</v>
      </c>
      <c r="E8" s="7" t="n">
        <v>0.99</v>
      </c>
    </row>
    <row r="9">
      <c r="A9" s="4" t="inlineStr">
        <is>
          <t>Earnings per common share, diluted (in dollars per share)</t>
        </is>
      </c>
      <c r="B9" s="7" t="n">
        <v>0.03</v>
      </c>
      <c r="C9" s="7" t="n">
        <v>0.48</v>
      </c>
      <c r="D9" s="7" t="n">
        <v>0.16</v>
      </c>
      <c r="E9" s="7" t="n">
        <v>0.9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egment Reporting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32170</v>
      </c>
      <c r="C4" s="6" t="n">
        <v>481176</v>
      </c>
      <c r="D4" s="6" t="n">
        <v>1014379</v>
      </c>
      <c r="E4" s="6" t="n">
        <v>1029820</v>
      </c>
    </row>
    <row r="5">
      <c r="A5" s="4" t="inlineStr">
        <is>
          <t>Gross profit</t>
        </is>
      </c>
      <c r="B5" s="5" t="n">
        <v>80442</v>
      </c>
      <c r="C5" s="5" t="n">
        <v>85895</v>
      </c>
      <c r="D5" s="5" t="n">
        <v>157812</v>
      </c>
      <c r="E5" s="5" t="n">
        <v>181452</v>
      </c>
    </row>
    <row r="6">
      <c r="A6" s="4" t="inlineStr">
        <is>
          <t>Income (loss) from operations</t>
        </is>
      </c>
      <c r="B6" s="5" t="n">
        <v>22322</v>
      </c>
      <c r="C6" s="5" t="n">
        <v>45898</v>
      </c>
      <c r="D6" s="5" t="n">
        <v>47394</v>
      </c>
      <c r="E6" s="5" t="n">
        <v>101034</v>
      </c>
    </row>
    <row r="7">
      <c r="A7" s="4" t="inlineStr">
        <is>
          <t>Interest expense, net</t>
        </is>
      </c>
      <c r="B7" s="5" t="n">
        <v>-7187</v>
      </c>
      <c r="C7" s="5" t="n">
        <v>-5762</v>
      </c>
      <c r="D7" s="5" t="n">
        <v>-12679</v>
      </c>
      <c r="E7" s="5" t="n">
        <v>-12254</v>
      </c>
    </row>
    <row r="8">
      <c r="A8" s="4" t="inlineStr">
        <is>
          <t>Foreign exchange gain (loss)</t>
        </is>
      </c>
      <c r="B8" s="5" t="n">
        <v>462</v>
      </c>
      <c r="C8" s="5" t="n">
        <v>2</v>
      </c>
      <c r="D8" s="5" t="n">
        <v>187</v>
      </c>
      <c r="E8" s="5" t="n">
        <v>-1758</v>
      </c>
    </row>
    <row r="9">
      <c r="A9" s="4" t="inlineStr">
        <is>
          <t>Other income, net</t>
        </is>
      </c>
      <c r="B9" s="5" t="n">
        <v>3277</v>
      </c>
      <c r="C9" s="5" t="n">
        <v>1186</v>
      </c>
      <c r="D9" s="5" t="n">
        <v>3682</v>
      </c>
      <c r="E9" s="5" t="n">
        <v>1948</v>
      </c>
    </row>
    <row r="10">
      <c r="A10" s="4" t="inlineStr">
        <is>
          <t>Income before income taxes</t>
        </is>
      </c>
      <c r="B10" s="5" t="n">
        <v>18874</v>
      </c>
      <c r="C10" s="5" t="n">
        <v>41324</v>
      </c>
      <c r="D10" s="5" t="n">
        <v>38584</v>
      </c>
      <c r="E10" s="5" t="n">
        <v>88970</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32170</v>
      </c>
      <c r="C13" s="5" t="n">
        <v>481176</v>
      </c>
      <c r="D13" s="5" t="n">
        <v>1014379</v>
      </c>
      <c r="E13" s="5" t="n">
        <v>1029820</v>
      </c>
    </row>
    <row r="14">
      <c r="A14" s="4" t="inlineStr">
        <is>
          <t>Gross profit</t>
        </is>
      </c>
      <c r="B14" s="5" t="n">
        <v>80442</v>
      </c>
      <c r="C14" s="5" t="n">
        <v>85895</v>
      </c>
      <c r="D14" s="5" t="n">
        <v>157812</v>
      </c>
      <c r="E14" s="5" t="n">
        <v>181452</v>
      </c>
    </row>
    <row r="15">
      <c r="A15" s="4" t="inlineStr">
        <is>
          <t>Income (loss) from operations</t>
        </is>
      </c>
      <c r="B15" s="5" t="n">
        <v>22322</v>
      </c>
      <c r="C15" s="5" t="n">
        <v>45898</v>
      </c>
      <c r="D15" s="5" t="n">
        <v>47394</v>
      </c>
      <c r="E15" s="5" t="n">
        <v>101034</v>
      </c>
    </row>
    <row r="16">
      <c r="A16" s="4" t="inlineStr">
        <is>
          <t>Operating Segments | Agricultural</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216330</v>
      </c>
      <c r="C18" s="5" t="n">
        <v>269148</v>
      </c>
      <c r="D18" s="5" t="n">
        <v>456003</v>
      </c>
      <c r="E18" s="5" t="n">
        <v>575006</v>
      </c>
    </row>
    <row r="19">
      <c r="A19" s="4" t="inlineStr">
        <is>
          <t>Gross profit</t>
        </is>
      </c>
      <c r="B19" s="5" t="n">
        <v>32303</v>
      </c>
      <c r="C19" s="5" t="n">
        <v>48736</v>
      </c>
      <c r="D19" s="5" t="n">
        <v>72922</v>
      </c>
      <c r="E19" s="5" t="n">
        <v>97986</v>
      </c>
    </row>
    <row r="20">
      <c r="A20" s="4" t="inlineStr">
        <is>
          <t>Income (loss) from operations</t>
        </is>
      </c>
      <c r="B20" s="5" t="n">
        <v>15772</v>
      </c>
      <c r="C20" s="5" t="n">
        <v>32119</v>
      </c>
      <c r="D20" s="5" t="n">
        <v>39782</v>
      </c>
      <c r="E20" s="5" t="n">
        <v>64688</v>
      </c>
    </row>
    <row r="21">
      <c r="A21" s="4" t="inlineStr">
        <is>
          <t>Operating Segments | Earthmoving/construction</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ales</t>
        </is>
      </c>
      <c r="B23" s="5" t="n">
        <v>165564</v>
      </c>
      <c r="C23" s="5" t="n">
        <v>174683</v>
      </c>
      <c r="D23" s="5" t="n">
        <v>330772</v>
      </c>
      <c r="E23" s="5" t="n">
        <v>373607</v>
      </c>
    </row>
    <row r="24">
      <c r="A24" s="4" t="inlineStr">
        <is>
          <t>Gross profit</t>
        </is>
      </c>
      <c r="B24" s="5" t="n">
        <v>21299</v>
      </c>
      <c r="C24" s="5" t="n">
        <v>29102</v>
      </c>
      <c r="D24" s="5" t="n">
        <v>44276</v>
      </c>
      <c r="E24" s="5" t="n">
        <v>66326</v>
      </c>
    </row>
    <row r="25">
      <c r="A25" s="4" t="inlineStr">
        <is>
          <t>Income (loss) from operations</t>
        </is>
      </c>
      <c r="B25" s="5" t="n">
        <v>7047</v>
      </c>
      <c r="C25" s="5" t="n">
        <v>14522</v>
      </c>
      <c r="D25" s="5" t="n">
        <v>15881</v>
      </c>
      <c r="E25" s="5" t="n">
        <v>38060</v>
      </c>
    </row>
    <row r="26">
      <c r="A26" s="4" t="inlineStr">
        <is>
          <t>Operating Segments | Consum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50276</v>
      </c>
      <c r="C28" s="5" t="n">
        <v>37345</v>
      </c>
      <c r="D28" s="5" t="n">
        <v>227604</v>
      </c>
      <c r="E28" s="5" t="n">
        <v>81207</v>
      </c>
    </row>
    <row r="29">
      <c r="A29" s="4" t="inlineStr">
        <is>
          <t>Gross profit</t>
        </is>
      </c>
      <c r="B29" s="5" t="n">
        <v>26840</v>
      </c>
      <c r="C29" s="5" t="n">
        <v>8057</v>
      </c>
      <c r="D29" s="5" t="n">
        <v>40614</v>
      </c>
      <c r="E29" s="5" t="n">
        <v>17140</v>
      </c>
    </row>
    <row r="30">
      <c r="A30" s="4" t="inlineStr">
        <is>
          <t>Income (loss) from operations</t>
        </is>
      </c>
      <c r="B30" s="5" t="n">
        <v>6449</v>
      </c>
      <c r="C30" s="5" t="n">
        <v>5865</v>
      </c>
      <c r="D30" s="5" t="n">
        <v>11562</v>
      </c>
      <c r="E30" s="5" t="n">
        <v>12657</v>
      </c>
    </row>
    <row r="31">
      <c r="A31" s="4" t="inlineStr">
        <is>
          <t>Operating Segments | Corporate &amp; Unallocated</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Income (loss) from operations</t>
        </is>
      </c>
      <c r="B33" s="6" t="n">
        <v>-6946</v>
      </c>
      <c r="C33" s="6" t="n">
        <v>-6608</v>
      </c>
      <c r="D33" s="6" t="n">
        <v>-19831</v>
      </c>
      <c r="E33" s="6" t="n">
        <v>-1437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Assets from Segment to Consolidated (Details) - USD ($) $ in Thousands</t>
        </is>
      </c>
      <c r="B1" s="2" t="inlineStr">
        <is>
          <t>Jun.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1734067</v>
      </c>
      <c r="C3" s="6" t="n">
        <v>1289245</v>
      </c>
    </row>
    <row r="4">
      <c r="A4" s="4" t="inlineStr">
        <is>
          <t>Operating Segments | Agricultural</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615247</v>
      </c>
      <c r="C6" s="5" t="n">
        <v>559607</v>
      </c>
    </row>
    <row r="7">
      <c r="A7" s="4" t="inlineStr">
        <is>
          <t>Operating Segments | Earthmoving/constructio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496539</v>
      </c>
      <c r="C9" s="5" t="n">
        <v>497508</v>
      </c>
    </row>
    <row r="10">
      <c r="A10" s="4" t="inlineStr">
        <is>
          <t>Operating Segments | Consum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559184</v>
      </c>
      <c r="C12" s="5" t="n">
        <v>155602</v>
      </c>
    </row>
    <row r="13">
      <c r="A13" s="4" t="inlineStr">
        <is>
          <t>Operating Segments | Corporate &amp; Unallocate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63097</v>
      </c>
      <c r="C15" s="6" t="n">
        <v>7652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from Segments to Consolidate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32170</v>
      </c>
      <c r="C4" s="6" t="n">
        <v>481176</v>
      </c>
      <c r="D4" s="6" t="n">
        <v>1014379</v>
      </c>
      <c r="E4" s="6" t="n">
        <v>1029820</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532170</v>
      </c>
      <c r="C7" s="5" t="n">
        <v>481176</v>
      </c>
      <c r="D7" s="5" t="n">
        <v>1014379</v>
      </c>
      <c r="E7" s="5" t="n">
        <v>1029820</v>
      </c>
    </row>
    <row r="8">
      <c r="A8" s="4" t="inlineStr">
        <is>
          <t>Operating Segments | Wheels and Tires [including assembli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407291</v>
      </c>
      <c r="C10" s="5" t="n">
        <v>354222</v>
      </c>
      <c r="D10" s="5" t="n">
        <v>773924</v>
      </c>
      <c r="E10" s="5" t="n">
        <v>766535</v>
      </c>
    </row>
    <row r="11">
      <c r="A11" s="4" t="inlineStr">
        <is>
          <t>Operating Segments | Undercarriage systems and compon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24879</v>
      </c>
      <c r="C13" s="5" t="n">
        <v>126954</v>
      </c>
      <c r="D13" s="5" t="n">
        <v>240455</v>
      </c>
      <c r="E13" s="5" t="n">
        <v>263285</v>
      </c>
    </row>
    <row r="14">
      <c r="A14" s="4" t="inlineStr">
        <is>
          <t>Operating Segments | Agricultur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16330</v>
      </c>
      <c r="C16" s="5" t="n">
        <v>269148</v>
      </c>
      <c r="D16" s="5" t="n">
        <v>456003</v>
      </c>
      <c r="E16" s="5" t="n">
        <v>575006</v>
      </c>
    </row>
    <row r="17">
      <c r="A17" s="4" t="inlineStr">
        <is>
          <t>Operating Segments | Agricultural | Wheels and Tires [including assemblie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05709</v>
      </c>
      <c r="C19" s="5" t="n">
        <v>259193</v>
      </c>
      <c r="D19" s="5" t="n">
        <v>434743</v>
      </c>
      <c r="E19" s="5" t="n">
        <v>552897</v>
      </c>
    </row>
    <row r="20">
      <c r="A20" s="4" t="inlineStr">
        <is>
          <t>Operating Segments | Agricultural | Undercarriage systems and compon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0621</v>
      </c>
      <c r="C22" s="5" t="n">
        <v>9955</v>
      </c>
      <c r="D22" s="5" t="n">
        <v>21260</v>
      </c>
      <c r="E22" s="5" t="n">
        <v>22109</v>
      </c>
    </row>
    <row r="23">
      <c r="A23" s="4" t="inlineStr">
        <is>
          <t>Operating Segments | Earthmoving/construc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65564</v>
      </c>
      <c r="C25" s="5" t="n">
        <v>174683</v>
      </c>
      <c r="D25" s="5" t="n">
        <v>330772</v>
      </c>
      <c r="E25" s="5" t="n">
        <v>373607</v>
      </c>
    </row>
    <row r="26">
      <c r="A26" s="4" t="inlineStr">
        <is>
          <t>Operating Segments | Earthmoving/construction | Wheels and Tires [including assembli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59352</v>
      </c>
      <c r="C28" s="5" t="n">
        <v>63838</v>
      </c>
      <c r="D28" s="5" t="n">
        <v>125597</v>
      </c>
      <c r="E28" s="5" t="n">
        <v>145217</v>
      </c>
    </row>
    <row r="29">
      <c r="A29" s="4" t="inlineStr">
        <is>
          <t>Operating Segments | Earthmoving/construction | Undercarriage systems and compon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06212</v>
      </c>
      <c r="C31" s="5" t="n">
        <v>110845</v>
      </c>
      <c r="D31" s="5" t="n">
        <v>205175</v>
      </c>
      <c r="E31" s="5" t="n">
        <v>228390</v>
      </c>
    </row>
    <row r="32">
      <c r="A32" s="4" t="inlineStr">
        <is>
          <t>Operating Segments | Consum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50276</v>
      </c>
      <c r="C34" s="5" t="n">
        <v>37345</v>
      </c>
      <c r="D34" s="5" t="n">
        <v>227604</v>
      </c>
      <c r="E34" s="5" t="n">
        <v>81207</v>
      </c>
    </row>
    <row r="35">
      <c r="A35" s="4" t="inlineStr">
        <is>
          <t>Operating Segments | Consumer | Wheels and Tires [including assemblie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42230</v>
      </c>
      <c r="C37" s="5" t="n">
        <v>31191</v>
      </c>
      <c r="D37" s="5" t="n">
        <v>213584</v>
      </c>
      <c r="E37" s="5" t="n">
        <v>68421</v>
      </c>
    </row>
    <row r="38">
      <c r="A38" s="4" t="inlineStr">
        <is>
          <t>Operating Segments | Consumer | Undercarriage systems and component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6" t="n">
        <v>8046</v>
      </c>
      <c r="C40" s="6" t="n">
        <v>6154</v>
      </c>
      <c r="D40" s="6" t="n">
        <v>14020</v>
      </c>
      <c r="E40" s="6" t="n">
        <v>1278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3396</v>
      </c>
      <c r="C4" s="6" t="n">
        <v>653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423</v>
      </c>
      <c r="C6" s="5" t="n">
        <v>21565</v>
      </c>
    </row>
    <row r="7">
      <c r="A7" s="4" t="inlineStr">
        <is>
          <t>Deferred income tax provision</t>
        </is>
      </c>
      <c r="B7" s="5" t="n">
        <v>12978</v>
      </c>
      <c r="C7" s="5" t="n">
        <v>12349</v>
      </c>
    </row>
    <row r="8">
      <c r="A8" s="4" t="inlineStr">
        <is>
          <t>Income on indirect taxes</t>
        </is>
      </c>
      <c r="B8" s="5" t="n">
        <v>0</v>
      </c>
      <c r="C8" s="5" t="n">
        <v>-3096</v>
      </c>
    </row>
    <row r="9">
      <c r="A9" s="4" t="inlineStr">
        <is>
          <t>Gain on fixed asset and investment sale</t>
        </is>
      </c>
      <c r="B9" s="5" t="n">
        <v>-388</v>
      </c>
      <c r="C9" s="5" t="n">
        <v>-71</v>
      </c>
    </row>
    <row r="10">
      <c r="A10" s="4" t="inlineStr">
        <is>
          <t>Stock-based compensation</t>
        </is>
      </c>
      <c r="B10" s="5" t="n">
        <v>1801</v>
      </c>
      <c r="C10" s="5" t="n">
        <v>2215</v>
      </c>
    </row>
    <row r="11">
      <c r="A11" s="4" t="inlineStr">
        <is>
          <t>Issuance of stock under 401(k) plan</t>
        </is>
      </c>
      <c r="B11" s="5" t="n">
        <v>892</v>
      </c>
      <c r="C11" s="5" t="n">
        <v>878</v>
      </c>
    </row>
    <row r="12">
      <c r="A12" s="4" t="inlineStr">
        <is>
          <t>Proceeds from property insurance settlement</t>
        </is>
      </c>
      <c r="B12" s="5" t="n">
        <v>-3537</v>
      </c>
      <c r="C12" s="5" t="n">
        <v>0</v>
      </c>
    </row>
    <row r="13">
      <c r="A13" s="4" t="inlineStr">
        <is>
          <t>Foreign currency gain</t>
        </is>
      </c>
      <c r="B13" s="5" t="n">
        <v>-1063</v>
      </c>
      <c r="C13" s="5" t="n">
        <v>-2130</v>
      </c>
    </row>
    <row r="14">
      <c r="A14" s="3" t="inlineStr">
        <is>
          <t>(Increase) decrease in assets, net of acquisitions:</t>
        </is>
      </c>
      <c r="B14" s="4" t="inlineStr">
        <is>
          <t xml:space="preserve"> </t>
        </is>
      </c>
      <c r="C14" s="4" t="inlineStr">
        <is>
          <t xml:space="preserve"> </t>
        </is>
      </c>
    </row>
    <row r="15">
      <c r="A15" s="4" t="inlineStr">
        <is>
          <t>Accounts receivable</t>
        </is>
      </c>
      <c r="B15" s="5" t="n">
        <v>-8437</v>
      </c>
      <c r="C15" s="5" t="n">
        <v>-16322</v>
      </c>
    </row>
    <row r="16">
      <c r="A16" s="4" t="inlineStr">
        <is>
          <t>Inventories</t>
        </is>
      </c>
      <c r="B16" s="5" t="n">
        <v>34764</v>
      </c>
      <c r="C16" s="5" t="n">
        <v>24096</v>
      </c>
    </row>
    <row r="17">
      <c r="A17" s="4" t="inlineStr">
        <is>
          <t>Prepaid and other current assets</t>
        </is>
      </c>
      <c r="B17" s="5" t="n">
        <v>-3789</v>
      </c>
      <c r="C17" s="5" t="n">
        <v>12512</v>
      </c>
    </row>
    <row r="18">
      <c r="A18" s="4" t="inlineStr">
        <is>
          <t>Other assets</t>
        </is>
      </c>
      <c r="B18" s="5" t="n">
        <v>-1468</v>
      </c>
      <c r="C18" s="5" t="n">
        <v>1285</v>
      </c>
    </row>
    <row r="19">
      <c r="A19" s="3" t="inlineStr">
        <is>
          <t>Increase (decrease) in liabilities, net of acquisitions:</t>
        </is>
      </c>
      <c r="B19" s="4" t="inlineStr">
        <is>
          <t xml:space="preserve"> </t>
        </is>
      </c>
      <c r="C19" s="4" t="inlineStr">
        <is>
          <t xml:space="preserve"> </t>
        </is>
      </c>
    </row>
    <row r="20">
      <c r="A20" s="4" t="inlineStr">
        <is>
          <t>Accounts payable</t>
        </is>
      </c>
      <c r="B20" s="5" t="n">
        <v>-2930</v>
      </c>
      <c r="C20" s="5" t="n">
        <v>-32005</v>
      </c>
    </row>
    <row r="21">
      <c r="A21" s="4" t="inlineStr">
        <is>
          <t>Other current liabilities</t>
        </is>
      </c>
      <c r="B21" s="5" t="n">
        <v>1773</v>
      </c>
      <c r="C21" s="5" t="n">
        <v>781</v>
      </c>
    </row>
    <row r="22">
      <c r="A22" s="4" t="inlineStr">
        <is>
          <t>Other liabilities</t>
        </is>
      </c>
      <c r="B22" s="5" t="n">
        <v>1431</v>
      </c>
      <c r="C22" s="5" t="n">
        <v>1508</v>
      </c>
    </row>
    <row r="23">
      <c r="A23" s="4" t="inlineStr">
        <is>
          <t>Net cash provided by operating activities</t>
        </is>
      </c>
      <c r="B23" s="5" t="n">
        <v>72846</v>
      </c>
      <c r="C23" s="5" t="n">
        <v>88890</v>
      </c>
    </row>
    <row r="24">
      <c r="A24" s="3" t="inlineStr">
        <is>
          <t>Cash flows from investing activities:</t>
        </is>
      </c>
      <c r="B24" s="4" t="inlineStr">
        <is>
          <t xml:space="preserve"> </t>
        </is>
      </c>
      <c r="C24" s="4" t="inlineStr">
        <is>
          <t xml:space="preserve"> </t>
        </is>
      </c>
    </row>
    <row r="25">
      <c r="A25" s="4" t="inlineStr">
        <is>
          <t>Capital expenditures</t>
        </is>
      </c>
      <c r="B25" s="5" t="n">
        <v>-34199</v>
      </c>
      <c r="C25" s="5" t="n">
        <v>-27567</v>
      </c>
    </row>
    <row r="26">
      <c r="A26" s="4" t="inlineStr">
        <is>
          <t>Business acquisition, net of cash acquired</t>
        </is>
      </c>
      <c r="B26" s="5" t="n">
        <v>-142207</v>
      </c>
      <c r="C26" s="5" t="n">
        <v>0</v>
      </c>
    </row>
    <row r="27">
      <c r="A27" s="4" t="inlineStr">
        <is>
          <t>Proceeds from property insurance settlement</t>
        </is>
      </c>
      <c r="B27" s="5" t="n">
        <v>3537</v>
      </c>
      <c r="C27" s="5" t="n">
        <v>0</v>
      </c>
    </row>
    <row r="28">
      <c r="A28" s="4" t="inlineStr">
        <is>
          <t>Proceeds from sale of fixed assets</t>
        </is>
      </c>
      <c r="B28" s="5" t="n">
        <v>1597</v>
      </c>
      <c r="C28" s="5" t="n">
        <v>289</v>
      </c>
    </row>
    <row r="29">
      <c r="A29" s="4" t="inlineStr">
        <is>
          <t>Net cash used for investing activities</t>
        </is>
      </c>
      <c r="B29" s="5" t="n">
        <v>-171272</v>
      </c>
      <c r="C29" s="5" t="n">
        <v>-27278</v>
      </c>
    </row>
    <row r="30">
      <c r="A30" s="3" t="inlineStr">
        <is>
          <t>Cash flows from financing activities:</t>
        </is>
      </c>
      <c r="B30" s="4" t="inlineStr">
        <is>
          <t xml:space="preserve"> </t>
        </is>
      </c>
      <c r="C30" s="4" t="inlineStr">
        <is>
          <t xml:space="preserve"> </t>
        </is>
      </c>
    </row>
    <row r="31">
      <c r="A31" s="4" t="inlineStr">
        <is>
          <t>Proceeds from borrowings</t>
        </is>
      </c>
      <c r="B31" s="5" t="n">
        <v>159539</v>
      </c>
      <c r="C31" s="5" t="n">
        <v>4373</v>
      </c>
    </row>
    <row r="32">
      <c r="A32" s="4" t="inlineStr">
        <is>
          <t>Repayments of debt</t>
        </is>
      </c>
      <c r="B32" s="5" t="n">
        <v>-34095</v>
      </c>
      <c r="C32" s="5" t="n">
        <v>-21030</v>
      </c>
    </row>
    <row r="33">
      <c r="A33" s="4" t="inlineStr">
        <is>
          <t>Payment of debt issuance costs</t>
        </is>
      </c>
      <c r="B33" s="5" t="n">
        <v>-3115</v>
      </c>
      <c r="C33" s="5" t="n">
        <v>0</v>
      </c>
    </row>
    <row r="34">
      <c r="A34" s="4" t="inlineStr">
        <is>
          <t>Repurchase of common stock</t>
        </is>
      </c>
      <c r="B34" s="5" t="n">
        <v>-7762</v>
      </c>
      <c r="C34" s="5" t="n">
        <v>-6390</v>
      </c>
    </row>
    <row r="35">
      <c r="A35" s="4" t="inlineStr">
        <is>
          <t>Other financing activities</t>
        </is>
      </c>
      <c r="B35" s="5" t="n">
        <v>-692</v>
      </c>
      <c r="C35" s="5" t="n">
        <v>-2748</v>
      </c>
    </row>
    <row r="36">
      <c r="A36" s="4" t="inlineStr">
        <is>
          <t>Net cash provided by (used for) financing activities</t>
        </is>
      </c>
      <c r="B36" s="5" t="n">
        <v>113875</v>
      </c>
      <c r="C36" s="5" t="n">
        <v>-25795</v>
      </c>
    </row>
    <row r="37">
      <c r="A37" s="4" t="inlineStr">
        <is>
          <t>Effect of exchange rate changes on cash</t>
        </is>
      </c>
      <c r="B37" s="5" t="n">
        <v>-11600</v>
      </c>
      <c r="C37" s="5" t="n">
        <v>1058</v>
      </c>
    </row>
    <row r="38">
      <c r="A38" s="4" t="inlineStr">
        <is>
          <t>Net increase in cash and cash equivalents</t>
        </is>
      </c>
      <c r="B38" s="5" t="n">
        <v>3849</v>
      </c>
      <c r="C38" s="5" t="n">
        <v>36875</v>
      </c>
    </row>
    <row r="39">
      <c r="A39" s="4" t="inlineStr">
        <is>
          <t>Cash and cash equivalents, beginning of period</t>
        </is>
      </c>
      <c r="B39" s="5" t="n">
        <v>220251</v>
      </c>
      <c r="C39" s="5" t="n">
        <v>159577</v>
      </c>
    </row>
    <row r="40">
      <c r="A40" s="4" t="inlineStr">
        <is>
          <t>Cash and cash equivalents, end of period</t>
        </is>
      </c>
      <c r="B40" s="5" t="n">
        <v>224100</v>
      </c>
      <c r="C40" s="5" t="n">
        <v>196452</v>
      </c>
    </row>
    <row r="41">
      <c r="A41" s="3" t="inlineStr">
        <is>
          <t>Supplemental information:</t>
        </is>
      </c>
      <c r="B41" s="4" t="inlineStr">
        <is>
          <t xml:space="preserve"> </t>
        </is>
      </c>
      <c r="C41" s="4" t="inlineStr">
        <is>
          <t xml:space="preserve"> </t>
        </is>
      </c>
    </row>
    <row r="42">
      <c r="A42" s="4" t="inlineStr">
        <is>
          <t>Interest paid</t>
        </is>
      </c>
      <c r="B42" s="5" t="n">
        <v>17956</v>
      </c>
      <c r="C42" s="5" t="n">
        <v>15485</v>
      </c>
    </row>
    <row r="43">
      <c r="A43" s="4" t="inlineStr">
        <is>
          <t>Income taxes paid, net of refunds received</t>
        </is>
      </c>
      <c r="B43" s="5" t="n">
        <v>11815</v>
      </c>
      <c r="C43" s="5" t="n">
        <v>12684</v>
      </c>
    </row>
    <row r="44">
      <c r="A44" s="3" t="inlineStr">
        <is>
          <t>Non cash financing activity:</t>
        </is>
      </c>
      <c r="B44" s="4" t="inlineStr">
        <is>
          <t xml:space="preserve"> </t>
        </is>
      </c>
      <c r="C44" s="4" t="inlineStr">
        <is>
          <t xml:space="preserve"> </t>
        </is>
      </c>
    </row>
    <row r="45">
      <c r="A45" s="4" t="inlineStr">
        <is>
          <t>Issuance of common stock in connection with business acquisition</t>
        </is>
      </c>
      <c r="B45" s="6" t="n">
        <v>168693</v>
      </c>
      <c r="C4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cy Translation Adjustments</t>
        </is>
      </c>
      <c r="B4" s="6" t="n">
        <v>-250063</v>
      </c>
      <c r="C4" s="6" t="n">
        <v>-233461</v>
      </c>
      <c r="D4" s="6" t="n">
        <v>-250063</v>
      </c>
      <c r="E4" s="6" t="n">
        <v>-233461</v>
      </c>
      <c r="F4" s="6" t="n">
        <v>-231487</v>
      </c>
      <c r="G4" s="6" t="n">
        <v>-217455</v>
      </c>
      <c r="H4" s="6" t="n">
        <v>-235673</v>
      </c>
      <c r="I4" s="6" t="n">
        <v>-243712</v>
      </c>
    </row>
    <row r="5">
      <c r="A5" s="4" t="inlineStr">
        <is>
          <t>Currency translation adjustments, net</t>
        </is>
      </c>
      <c r="B5" s="5" t="n">
        <v>-18576</v>
      </c>
      <c r="C5" s="5" t="n">
        <v>2212</v>
      </c>
      <c r="D5" s="5" t="n">
        <v>-32608</v>
      </c>
      <c r="E5" s="5" t="n">
        <v>10251</v>
      </c>
      <c r="F5" s="4" t="inlineStr">
        <is>
          <t xml:space="preserve"> </t>
        </is>
      </c>
      <c r="G5" s="4" t="inlineStr">
        <is>
          <t xml:space="preserve"> </t>
        </is>
      </c>
      <c r="H5" s="4" t="inlineStr">
        <is>
          <t xml:space="preserve"> </t>
        </is>
      </c>
      <c r="I5" s="4" t="inlineStr">
        <is>
          <t xml:space="preserve"> </t>
        </is>
      </c>
    </row>
    <row r="6">
      <c r="A6" s="4" t="inlineStr">
        <is>
          <t>Gain (Loss) on Derivatives</t>
        </is>
      </c>
      <c r="B6" s="5" t="n">
        <v>668</v>
      </c>
      <c r="C6" s="5" t="n">
        <v>1074</v>
      </c>
      <c r="D6" s="5" t="n">
        <v>668</v>
      </c>
      <c r="E6" s="5" t="n">
        <v>1074</v>
      </c>
      <c r="F6" s="5" t="n">
        <v>742</v>
      </c>
      <c r="G6" s="5" t="n">
        <v>740</v>
      </c>
      <c r="H6" s="5" t="n">
        <v>1113</v>
      </c>
      <c r="I6" s="5" t="n">
        <v>1224</v>
      </c>
    </row>
    <row r="7">
      <c r="A7" s="4" t="inlineStr">
        <is>
          <t>Derivative loss</t>
        </is>
      </c>
      <c r="B7" s="5" t="n">
        <v>-74</v>
      </c>
      <c r="C7" s="5" t="n">
        <v>-39</v>
      </c>
      <c r="D7" s="5" t="n">
        <v>-72</v>
      </c>
      <c r="E7" s="5" t="n">
        <v>-150</v>
      </c>
      <c r="F7" s="4" t="inlineStr">
        <is>
          <t xml:space="preserve"> </t>
        </is>
      </c>
      <c r="G7" s="4" t="inlineStr">
        <is>
          <t xml:space="preserve"> </t>
        </is>
      </c>
      <c r="H7" s="4" t="inlineStr">
        <is>
          <t xml:space="preserve"> </t>
        </is>
      </c>
      <c r="I7" s="4" t="inlineStr">
        <is>
          <t xml:space="preserve"> </t>
        </is>
      </c>
    </row>
    <row r="8">
      <c r="A8" s="4" t="inlineStr">
        <is>
          <t>Unrecognized Losses and Prior Service Cost</t>
        </is>
      </c>
      <c r="B8" s="5" t="n">
        <v>-2341</v>
      </c>
      <c r="C8" s="5" t="n">
        <v>-9174</v>
      </c>
      <c r="D8" s="5" t="n">
        <v>-2341</v>
      </c>
      <c r="E8" s="5" t="n">
        <v>-9174</v>
      </c>
      <c r="F8" s="5" t="n">
        <v>-2180</v>
      </c>
      <c r="G8" s="5" t="n">
        <v>-2328</v>
      </c>
      <c r="H8" s="5" t="n">
        <v>-9297</v>
      </c>
      <c r="I8" s="5" t="n">
        <v>-9267</v>
      </c>
    </row>
    <row r="9">
      <c r="A9" s="4" t="inlineStr">
        <is>
          <t>Amortization of unrecognized losses and prior service cost, net of tax</t>
        </is>
      </c>
      <c r="B9" s="5" t="n">
        <v>-161</v>
      </c>
      <c r="C9" s="5" t="n">
        <v>123</v>
      </c>
      <c r="D9" s="5" t="n">
        <v>-13</v>
      </c>
      <c r="E9" s="5" t="n">
        <v>93</v>
      </c>
      <c r="F9" s="4" t="inlineStr">
        <is>
          <t xml:space="preserve"> </t>
        </is>
      </c>
      <c r="G9" s="4" t="inlineStr">
        <is>
          <t xml:space="preserve"> </t>
        </is>
      </c>
      <c r="H9" s="4" t="inlineStr">
        <is>
          <t xml:space="preserve"> </t>
        </is>
      </c>
      <c r="I9" s="4" t="inlineStr">
        <is>
          <t xml:space="preserve"> </t>
        </is>
      </c>
    </row>
    <row r="10">
      <c r="A10" s="4" t="inlineStr">
        <is>
          <t>Accumulated other comprehensive loss</t>
        </is>
      </c>
      <c r="B10" s="5" t="n">
        <v>-251736</v>
      </c>
      <c r="C10" s="5" t="n">
        <v>-241561</v>
      </c>
      <c r="D10" s="5" t="n">
        <v>-251736</v>
      </c>
      <c r="E10" s="5" t="n">
        <v>-241561</v>
      </c>
      <c r="F10" s="6" t="n">
        <v>-232925</v>
      </c>
      <c r="G10" s="6" t="n">
        <v>-219043</v>
      </c>
      <c r="H10" s="6" t="n">
        <v>-243857</v>
      </c>
      <c r="I10" s="6" t="n">
        <v>-251755</v>
      </c>
    </row>
    <row r="11">
      <c r="A11" s="4" t="inlineStr">
        <is>
          <t>Amortization of unrecognized losses and prior service cost, tax</t>
        </is>
      </c>
      <c r="B11" s="6" t="n">
        <v>53</v>
      </c>
      <c r="C11" s="6" t="n">
        <v>-41</v>
      </c>
      <c r="D11" s="6" t="n">
        <v>41</v>
      </c>
      <c r="E11" s="6" t="n">
        <v>-30</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interim financial statements include the accounts of Titan International, Inc. and its subsidiaries (Titan or the Company) and have been prepared in accordance with accounting principles generally accepted in the United States of America (US GAAP) for interim financial information and in accordance with the rules and regulations of the United States Securities and Exchange Commission (the SEC). Accordingly, they do not include all of the information and footnotes required by US GAAP for complete financial statements. The accompanying unaudited condensed consolidated interim financial statements reflect all normal and recurring adjustments that are, in the opinion of management, necessary for a fair presentation of the Company's financial position and the results of operations and cash flows for the periods presented, and should be read in conjunction with the consolidated financial statements and the related notes thereto included in the Company’s latest Annual Report on Form 10-K for the year ended December 31, 2023, filed with the SEC on February 29, 2024 (the 2023 Form 10-K). All intercompany transactions have been eliminated in consolidation. These unaudited condensed consolidated interim financial statements include estimates and assumptions of management that affect the amounts reported in the condensed consolidated financial statements. Actual results could differ from these estimates. Reclassifications The Company has reclassified certain prior period amounts in the consolidated balance sheet, primarily lease liabilities, to conform with the current period presentation. Business Combinations We account for business combinations under the acquisition method of accounting in accordance with Accounting Standards Codification Topic 805, Business Combinations, which requires an allocation of the consideration we paid to the identifiable assets, intangible assets and liabilities based on the estimated fair values as of the closing date of the acquisition. The excess of the fair value of the purchase price over the fair values of these identifiable assets, intangible assets and liabilities is recorded as goodwill. Purchased intangibles other than goodwill are initially recognized at fair value and amortized over their useful lives unless those lives are determined to be indefinite. The valuation of acquired assets will impact future operating results. The fair value of identifiable intangible assets is determined using an income approach on an individual asset basis. Specifically, we use the multi-period excess earnings method to determine the fair value of customer relationships and the relief-from-royalty approach to determine the fair value of the tradename and proprietary technology. Determining the fair value of acquired intangibles involves significant estimates and assumptions, including forecasted revenue growth rates, EBIT margins, percentage of revenue attributable to the tradename, contributory asset charges, customer attrition rate, market-participant discount rates, the assumed royalty rates and income tax rates. The determination of the useful life of an intangible asset other than goodwill is based on factors including historical tradename performance with respect to consumer name recognition, geographic market presence, market share, plans for ongoing tradename support and promotion, customer attrition rate, and other relevant factors. Fair Value of Financial Instruments The Company records all financial instruments, including cash and cash equivalents, accounts receivable, notes receivable, accounts payable, other accruals, revolving credit facility, and notes payable at cost, which approximates fair value due to their short term or stated rates. Investments in marketable equity securities of $12.7 million are recorded at fair value which approximates market value. Our 7.00% senior secured notes due 2028 were carried at a cost of $396.7 million at June 30, 2024. The fair value of the senior secured notes due 2028 at June 30, 2024, as determined with the assistance of an independent pricing source, was approximately $384.4 million, which was determined to be a level 2 fair value measurement. Hyperinflation in Argentina and Turkey In July 2018 and March 2022, the three-year cumulative rate of inflation for consumer prices and wholesale prices reached a level in excess of 100% for Argentina and Turkey, respectively. As a result, in accordance with ASC 830, Foreign Currency Matters, Argentina and Turkey were considered hyperinflationary economies and the Company applied the standard for the year ended December 31, 2023. For the three and six months ended June 30, 2024, the Company recognized a net monetary loss of $0.4 million and $1.6 million recorded in foreign exchange loss in the consolidated statements of operations associated with the application of ASC 830. Russia-Ukraine Military Conflict In February 2022, in response to the military conflict between Russia and Ukraine, the United States, other North Atlantic Treaty Organization member states, as well as non-member states, announced targeted economic sanctions on Russia, certain Russian citizens and enterprises. The continuation of the conflict triggered additional economic and other sanctions enacted by the United States and other countries throughout the world. The scope of potential additional sanctions is unknown. The Company currently owns 64.3% of the Voltyre-Prom, a leading producer of agricultural and industrial tires in Volgograd, Russia, which represents approximately 6% and 7% of consolidated assets of Titan as of June 30, 2024 and December 31, 2023, respectively. The Russian operations represent 4% and 7% of consolidated global sales for the three months ended June 30, 2024 and 2023, respectively, while representing 5% and 6% of consolidated global sales for the six months ended June 30, 2024 and 2023, respectively. The impact of the military conflict between Russia and Ukraine has not had a significant impact on global operations. The Company continues to monitor the potential impacts on the business including the increased cost of energy in Europe and the ancillary impacts that the military conflict could have on other global operations. Share Repurchase Program On December 16, 2022, the Board of Directors authorized a share repurchase program allowing for the expenditure of up to $50.0 million (the Share Repurchase Program) for the repurchase of the Company's common stock. This authorization took effect immediately and will remain in place for up to three years. Under the Share Repurchase Program Titan repurchased 775,000 shares of its common stock totaling $6.4 million during the three months ended June 30, 2024, and 875,000 shares of its common stock totaling $7.8 million during the six months ended June 30, 2024 and 2,653,786 shares of its common stock totaling $32.6 million during 2023. As of June 30, 2024, $9.6 million remains available for future share repurchases under this program. The Company records treasury stock using the cost method. Supplier Financing Program A subsidiary of Titan participates in supplier financing programs pursuant to credit agreements between certain suppliers and financial institutions. The program enables those suppliers to receive payment from participating financial institutions prior to the payment date specified in the terms between Titan and the supplier. Titan does not incur annual service fees associated with its enrollment in the supplier financing program. The transactions are at the sole discretion of both the suppliers and the financial institution, and Titan is not a party to the agreement and has no economic interest in the supplier's decision to receive payment prior to the payment date. The terms between Titan and a supplier, including the amount due and scheduled payment dates, are not impacted by a supplier's participation in the program. Amounts due to suppliers who participate in the program are included in the accounts payable line item in Titan's Consolidated Balance Sheets and Titan’s payments made under the program are reflected in cash flows from operating activities in Titan's Consolidated Statements of Cash Flows. For suppliers who participate in a supplier financing program, Titan will pay the financial institution directly rather than the supplier. The confirmed obligations under the supplier financing programs included in the accounts payable line item in Titan's Consolidated Balance Sheet were $4.3 million at June 30, 2024, and $7.4 million at December 31, 2023. New Accounting Pronouncements to be Adopted in Future Periods In November 2023, the Financial Accounting Standards Board issued Accounting Standards Update 2023-07, Improvements to Reportable Segment Disclosures, which expands reportable segment disclosure requirements, primarily through enhanced disclosures about significant segment expenses. The amendments in the ASU require, among other things, disclosure of significant segment expenses that are regularly provided to an entity's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CODM, and an explanation of how the CODM uses the reported measure(s) of segment profit or loss in assessing segment performance and deciding how to allocate resources. Annual disclosures are required for fiscal years beginning after December 15, 2023 and interim disclosures are required for periods within fiscal years beginning after December 15, 2024. Retrospective application is required, and early adoption is permitted. These requirements are not expected to have an impact on our financial statements, but will result in significantly expanded reportable segment disclosures. In December 2023, the FASB issued ASU 2023-09, Improvements to Income Tax Disclosures, which requires disclosure of disaggregated income taxes paid, prescribes standard categories for the components of the effective tax rate reconciliation, and modifies other income tax-related disclosures. ASU 2023-09 is effective for fiscal years beginning after December 15, 2024, may be applied prospectively or retrospectively, and allows for early adoption. These requirements will impact our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26:43Z</dcterms:created>
  <dcterms:modified xmlns:dcterms="http://purl.org/dc/terms/" xmlns:xsi="http://www.w3.org/2001/XMLSchema-instance" xsi:type="dcterms:W3CDTF">2024-07-31T20:26:43Z</dcterms:modified>
</cp:coreProperties>
</file>